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Business Acquisitions" sheetId="9" r:id="rId9"/>
    <s:sheet name="Related Party Transactions" sheetId="10" r:id="rId10"/>
    <s:sheet name="Long-Term Debt" sheetId="11" r:id="rId11"/>
    <s:sheet name="Cash Distributions" sheetId="12" r:id="rId12"/>
    <s:sheet name="Unit-Based Compensation" sheetId="13" r:id="rId13"/>
    <s:sheet name="Accounting for Derivatives" sheetId="14" r:id="rId14"/>
    <s:sheet name="Fair Value Measurements" sheetId="15" r:id="rId15"/>
    <s:sheet name="Long-Lived Asset Impairment" sheetId="16" r:id="rId16"/>
    <s:sheet name="Restructuring Charges" sheetId="17" r:id="rId17"/>
    <s:sheet name="Unit Transactions" sheetId="18" r:id="rId18"/>
    <s:sheet name="Recent Accounting Developments" sheetId="19" r:id="rId19"/>
    <s:sheet name="Commitments and Contingencies" sheetId="20" r:id="rId20"/>
    <s:sheet name="Basis of Presentation and Sum21" sheetId="21" r:id="rId21"/>
    <s:sheet name="Basis of Presentation and Sum22" sheetId="22" r:id="rId22"/>
    <s:sheet name="Business Acquisitions (Tables)" sheetId="23" r:id="rId23"/>
    <s:sheet name="Long-Term Debt (Tables)" sheetId="24" r:id="rId24"/>
    <s:sheet name="Cash Distributions (Tables)" sheetId="25" r:id="rId25"/>
    <s:sheet name="Unit-Based Compensation (Tables" sheetId="26" r:id="rId26"/>
    <s:sheet name="Accounting for Derivatives (Tab" sheetId="27" r:id="rId27"/>
    <s:sheet name="Fair Value Measurements (Tables" sheetId="28" r:id="rId28"/>
    <s:sheet name="Basis of Presentation and Sum29" sheetId="29" r:id="rId29"/>
    <s:sheet name="Basis of Presentation and Sum30" sheetId="30" r:id="rId30"/>
    <s:sheet name="Business Acquisitions (Details)" sheetId="31" r:id="rId31"/>
    <s:sheet name="Business Acquisitions (Details " sheetId="32" r:id="rId32"/>
    <s:sheet name="Business Acquisitions (Detail33" sheetId="33" r:id="rId33"/>
    <s:sheet name="Business Acquisitions (Detail34" sheetId="34" r:id="rId34"/>
    <s:sheet name="Related Party Transactions (Det" sheetId="35" r:id="rId35"/>
    <s:sheet name="Long-Term Debt (Details)" sheetId="36" r:id="rId36"/>
    <s:sheet name="Long-Term Debt (Details 2)" sheetId="37" r:id="rId37"/>
    <s:sheet name="Long-Term Debt (Details 3)" sheetId="38" r:id="rId38"/>
    <s:sheet name="Cash Distributions (Details)" sheetId="39" r:id="rId39"/>
    <s:sheet name="Unit-Based Compensation (Detail" sheetId="40" r:id="rId40"/>
    <s:sheet name="Unit-Based Compensation (Deta41" sheetId="41" r:id="rId41"/>
    <s:sheet name="Accounting for Derivatives (Det" sheetId="42" r:id="rId42"/>
    <s:sheet name="Accounting for Derivatives (D43" sheetId="43" r:id="rId43"/>
    <s:sheet name="Accounting for Derivatives (D44" sheetId="44" r:id="rId44"/>
    <s:sheet name="Fair Value Measurements (Detail" sheetId="45" r:id="rId45"/>
    <s:sheet name="Long-Lived Asset Impairment (De" sheetId="46" r:id="rId46"/>
    <s:sheet name="Restructuring Charges (Details)" sheetId="47" r:id="rId47"/>
    <s:sheet name="Unit Transactions (Details)" sheetId="48" r:id="rId48"/>
    <s:sheet name="Commitments and Contingencies (" sheetId="49" r:id="rId49"/>
  </s:sheets>
  <s:definedNames/>
  <s:calcPr calcId="124519" calcMode="auto" fullCalcOnLoad="1"/>
</s:workbook>
</file>

<file path=xl/sharedStrings.xml><?xml version="1.0" encoding="utf-8"?>
<sst xmlns="http://schemas.openxmlformats.org/spreadsheetml/2006/main" uniqueCount="499">
  <si>
    <t>Document and Entity Information - shares</t>
  </si>
  <si>
    <t>6 Months Ended</t>
  </si>
  <si>
    <t>Jun. 30, 2015</t>
  </si>
  <si>
    <t>Jul. 28, 2015</t>
  </si>
  <si>
    <t>Document and Entity Information</t>
  </si>
  <si>
    <t>Entity Registrant Name</t>
  </si>
  <si>
    <t>EXTERRAN PARTNERS, L.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Accounts receivable, trade, net of allowance of $1,192 and $1,253, respectively</t>
  </si>
  <si>
    <t>Due from affiliates, net</t>
  </si>
  <si>
    <t>Total current assets</t>
  </si>
  <si>
    <t>Property, plant and equipment</t>
  </si>
  <si>
    <t>Accumulated depreciation</t>
  </si>
  <si>
    <t>Property, plant and equipment, net</t>
  </si>
  <si>
    <t>Goodwill</t>
  </si>
  <si>
    <t>Intangible and other assets, net</t>
  </si>
  <si>
    <t>Total assets</t>
  </si>
  <si>
    <t>Current liabilities:</t>
  </si>
  <si>
    <t>Accrued liabilities</t>
  </si>
  <si>
    <t>Accrued interest</t>
  </si>
  <si>
    <t>Current portion of interest rate swaps</t>
  </si>
  <si>
    <t>Total current liabilities</t>
  </si>
  <si>
    <t>Long-term debt</t>
  </si>
  <si>
    <t>Deferred income taxes</t>
  </si>
  <si>
    <t>Other long-term liabilities</t>
  </si>
  <si>
    <t>Total liabilities</t>
  </si>
  <si>
    <t>Commitments and contingencies (Note 13)</t>
  </si>
  <si>
    <t>Partners' capital:</t>
  </si>
  <si>
    <t>Common units, 59,789,158 and 55,724,022 units issued, respectively</t>
  </si>
  <si>
    <t>General partner units, 2% interest with 1,209,562 and 1,129,221 equivalent units issued and outstanding, respectively</t>
  </si>
  <si>
    <t>Accumulated other comprehensive loss</t>
  </si>
  <si>
    <t>Treasury units, 72,674 and 61,665 common units, respectively</t>
  </si>
  <si>
    <t>Total partners' capital</t>
  </si>
  <si>
    <t>Total liabilities and partners' capital</t>
  </si>
  <si>
    <t>CONDENSED CONSOLIDATED BALANCE SHEETS (Parenthetical) - USD ($) $ in Thousands</t>
  </si>
  <si>
    <t>CONDENSED CONSOLIDATED BALANCE SHEETS</t>
  </si>
  <si>
    <t>Accounts receivable, trade, allowance (in dollars)</t>
  </si>
  <si>
    <t>Common units, units issued</t>
  </si>
  <si>
    <t>General partner units, interest (as a percent)</t>
  </si>
  <si>
    <t>2.00%</t>
  </si>
  <si>
    <t>General partner units, equivalent units issued</t>
  </si>
  <si>
    <t>General partner units, equivalent units outstanding</t>
  </si>
  <si>
    <t>Treasury units, common units</t>
  </si>
  <si>
    <t>CONDENSED CONSOLIDATED STATEMENTS OF OPERATIONS - USD ($) shares in Thousands, $ in Thousands</t>
  </si>
  <si>
    <t>3 Months Ended</t>
  </si>
  <si>
    <t>Jun. 30, 2014</t>
  </si>
  <si>
    <t>Revenues:</t>
  </si>
  <si>
    <t>Revenue - third parties</t>
  </si>
  <si>
    <t>Revenue - affiliates</t>
  </si>
  <si>
    <t>Total revenue</t>
  </si>
  <si>
    <t>Costs and expenses:</t>
  </si>
  <si>
    <t>Cost of sales (excluding depreciation and amortization expense) - affiliates</t>
  </si>
  <si>
    <t>Depreciation and amortization</t>
  </si>
  <si>
    <t>Long-lived asset impairment</t>
  </si>
  <si>
    <t>Restructuring charges</t>
  </si>
  <si>
    <t>Selling, general and administrative - affiliates</t>
  </si>
  <si>
    <t>Interest expense</t>
  </si>
  <si>
    <t>Other (income) expense, net</t>
  </si>
  <si>
    <t>Total costs and expenses</t>
  </si>
  <si>
    <t>Income before income taxes</t>
  </si>
  <si>
    <t>Provision for (benefit from) income taxes</t>
  </si>
  <si>
    <t>Net income</t>
  </si>
  <si>
    <t>General partner interest in net income</t>
  </si>
  <si>
    <t>Common units interest in net income</t>
  </si>
  <si>
    <t>Weighted average common units outstanding used in income per common unit:</t>
  </si>
  <si>
    <t>Basic (in units)</t>
  </si>
  <si>
    <t>Diluted (in units)</t>
  </si>
  <si>
    <t>Income per common unit:</t>
  </si>
  <si>
    <t>Basic (in dollars per unit)</t>
  </si>
  <si>
    <t>Diluted (in dollars per unit)</t>
  </si>
  <si>
    <t>Distributions declared and paid per limited partner unit in respective periods (in dollars per unit)</t>
  </si>
  <si>
    <t>CONDENSED CONSOLIDATED STATEMENTS OF COMPREHENSIVE INCOME - USD ($) $ in Thousands</t>
  </si>
  <si>
    <t>CONDENSED CONSOLIDATED STATEMENTS OF COMPREHENSIVE INCOME</t>
  </si>
  <si>
    <t>Other comprehensive income (loss):</t>
  </si>
  <si>
    <t>Interest rate swap gain (loss), net of reclassifications to earnings</t>
  </si>
  <si>
    <t>Amortization of terminated interest rate swaps</t>
  </si>
  <si>
    <t>Total other comprehensive income (loss)</t>
  </si>
  <si>
    <t>Comprehensive income</t>
  </si>
  <si>
    <t>CONDENSED CONSOLIDATED STATEMENTS OF PARTNERS' CAPITAL - USD ($) $ in Thousands</t>
  </si>
  <si>
    <t>Partners' Capital Common Units</t>
  </si>
  <si>
    <t>Partners' Capital General Partner Units</t>
  </si>
  <si>
    <t>Treasury Units</t>
  </si>
  <si>
    <t>Accumulated Other Comprehensive Loss</t>
  </si>
  <si>
    <t>Total</t>
  </si>
  <si>
    <t>Balance at Dec. 31, 2013</t>
  </si>
  <si>
    <t>Balance (in units) at Dec. 31, 2013</t>
  </si>
  <si>
    <t>Increase (Decrease) in Partners' Capital</t>
  </si>
  <si>
    <t>Issuance of common units for vesting of phantom units (in units)</t>
  </si>
  <si>
    <t>Treasury units purchased</t>
  </si>
  <si>
    <t>Treasury units purchased (in units)</t>
  </si>
  <si>
    <t>Net proceeds from issuance of common units</t>
  </si>
  <si>
    <t>Net proceeds from issuance of common units (in units)</t>
  </si>
  <si>
    <t>Proceeds from sale of general partner units to Exterran Holdings</t>
  </si>
  <si>
    <t>Proceeds from sale of general partner units to Exterran Holdings (in units)</t>
  </si>
  <si>
    <t>Contribution (distribution) of capital, net</t>
  </si>
  <si>
    <t>Excess of purchase price of equipment over Exterran Holdings' cost of equipment</t>
  </si>
  <si>
    <t>Cash distributions</t>
  </si>
  <si>
    <t>Unit-based compensation expense</t>
  </si>
  <si>
    <t>Interest rate swap loss, net of reclassification to earnings</t>
  </si>
  <si>
    <t>Balance at Jun. 30, 2014</t>
  </si>
  <si>
    <t>Balance (in units) at Jun. 30, 2014</t>
  </si>
  <si>
    <t>Balance at Dec. 31, 2014</t>
  </si>
  <si>
    <t>Balance (in units) at Dec. 31, 2014</t>
  </si>
  <si>
    <t>Acquisition of a portion of Exterran Holdings' U.S. contract operations business</t>
  </si>
  <si>
    <t>Acquisition of a portion of Exterran Holdings' U.S. contract operations business (in units)</t>
  </si>
  <si>
    <t>Balance at Jun. 30, 2015</t>
  </si>
  <si>
    <t>Balance (in units) at Jun. 30, 2015</t>
  </si>
  <si>
    <t>CONDENSED CONSOLIDATED STATEMENTS OF CASH FLOWS - USD ($) $ in Thousands</t>
  </si>
  <si>
    <t>Cash flows from operating activities:</t>
  </si>
  <si>
    <t>Adjustments to reconcile net income to cash provided by operating activities:</t>
  </si>
  <si>
    <t>Amortization of deferred financing costs</t>
  </si>
  <si>
    <t>Amortization of debt discount</t>
  </si>
  <si>
    <t>Interest rate swaps</t>
  </si>
  <si>
    <t>Provision for doubtful accounts</t>
  </si>
  <si>
    <t>Gain on sale of property, plant and equipment</t>
  </si>
  <si>
    <t>Changes in assets and liabilities, net of acquisitions:</t>
  </si>
  <si>
    <t>Accounts receivable, trade</t>
  </si>
  <si>
    <t>Other assets and liabilities</t>
  </si>
  <si>
    <t>Net cash provided by operating activities</t>
  </si>
  <si>
    <t>Cash flows from investing activities:</t>
  </si>
  <si>
    <t>Capital expenditures</t>
  </si>
  <si>
    <t>Payment for business acquisition</t>
  </si>
  <si>
    <t>Proceeds from sale of property, plant and equipment</t>
  </si>
  <si>
    <t>(Increase) decrease in amounts due from affiliates, net</t>
  </si>
  <si>
    <t>Net cash used in investing activities</t>
  </si>
  <si>
    <t>Cash flows from financing activities:</t>
  </si>
  <si>
    <t>Proceeds from borrowings of long-term debt</t>
  </si>
  <si>
    <t>Repayments of long-term debt</t>
  </si>
  <si>
    <t>Distributions to unitholders</t>
  </si>
  <si>
    <t>Net proceeds from sale of general partner units</t>
  </si>
  <si>
    <t>Payments for debt issuance costs</t>
  </si>
  <si>
    <t>Payments for settlement of interest rate swaps that include financing elements</t>
  </si>
  <si>
    <t>Purchases of treasury units</t>
  </si>
  <si>
    <t>Capital contribution from limited partners and general partner</t>
  </si>
  <si>
    <t>Net cash provided by financing activities</t>
  </si>
  <si>
    <t>Net decrease in cash and cash equivalents</t>
  </si>
  <si>
    <t>Cash and cash equivalents at beginning of period</t>
  </si>
  <si>
    <t>Cash and cash equivalents at end of period</t>
  </si>
  <si>
    <t>Supplemental disclosure of non-cash transactions:</t>
  </si>
  <si>
    <t>Non-cash capital contribution from limited and general partner</t>
  </si>
  <si>
    <t>Contract operations equipment acquired/exchanged, net</t>
  </si>
  <si>
    <t>Intangible assets allocated in contract operations acquisition</t>
  </si>
  <si>
    <t>Non-cash capital contribution due to the contract operations acquisition</t>
  </si>
  <si>
    <t>Common units issued in contract operations acquisition</t>
  </si>
  <si>
    <t>General partner units issued in contract operations acquisition</t>
  </si>
  <si>
    <t>Basis of Presentation and Summary of Significant Accounting Policies</t>
  </si>
  <si>
    <t>1. Basis of Presentation and Summary of Significant Accounting Policies
The accompanying unaudited condensed consolidated financial statements of Exterran Partners, L.P. (“we,” “our,” “us,” or the “Partnership”) included herein have been prepared in accordance with accounting principles generally accepted in the United States of America (“U.S.”) (“GAAP”) for interim financial information and the rules and regulations of the Securities and Exchange Commission.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that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14. That report contains a more comprehensive summary of our accounting policies. The interim results reported herein are not necessarily indicative of results for a full year.
Organization
Exterran General Partner, L.P. is our general partner and an indirect wholly-owned subsidiary of Exterran Holdings, Inc. (individually, and together with its wholly-owned subsidiaries, “Exterran Holdings”). As Exterran General Partner, L.P. is a limited partnership, its general partner, Exterran GP LLC, conducts our business and operations, and the board of directors and officers of Exterran GP LLC, which we refer to herein as our board of directors and our officers, make decisions on our behalf.
Comprehensive Income (Loss)
Components of comprehensive income (loss) are net income (loss) and all changes in equity during a period except those resulting from transactions with our limited partners or general partner. Our accumulated other comprehensive income (loss) consists only of derivative financial instruments. Changes in accumulated other comprehensive income (loss) represent changes in the fair value of derivative financial instruments that are designated as cash flow hedges and to the extent the hedge is effective and amortization of terminated interest rate swaps. See Note 7 for additional disclosures related to comprehensive income (loss).
Financial Instruments
Our financial instruments consist of cash, trade receivables, interest rate swaps and debt. At June 30, 2015 and December 31, 2014, the estimated fair values of these financial instruments approximated their carrying amounts as reflected in our condensed consolidated balance sheets. The fair value of our fixed rate debt was estimated based on quoted market yields in inactive markets, which are Level 2 inputs. The fair value of our floating rate debt was estimated using a discounted cash flow analysis based on interest rates offered on loans with similar terms to borrowers of similar credit quality, which are Level 3 inputs. See Note 8 for additional information regarding the fair value hierarchy.
The following table summarizes the carrying amount and fair value of our debt as of June 30, 2015 and December 31, 2014 (in thousands):
June 30, 2015
December 31, 2014
Carrying Amount
Fair Value
Carrying Amount
Fair Value
Fixed rate debt
$
$
$
$
Floating rate debt
Total debt
$
$
$
$
GAAP requires that all derivative instruments (including certain derivative instruments embedded in other contracts) be recognized in the balance sheet at fair value and that changes in such fair values be recognized in earnings (loss) unless specific hedging criteria are met. Changes in the values of derivatives that meet these hedging criteria will ultimately offset related earnings effects of the hedged item pending recognition in earnings.
Earnings (Loss) Per Common Unit
Earnings (loss) per common unit is computed using the two-class method. Under the two-class method, basic earnings (loss) per common unit is determined by dividing net income (loss) allocated to the common units after deducting the amounts allocated to our general partner (including distributions to our general partner on its incentive distribution rights) and participating securities, by the weighted average number of outstanding common units (also referred to as limited partner units) during the period. Participating securities include unvested phantom units with nonforfeitable tandem distribution equivalent rights to receive cash distributions in the quarter in which distributions are paid on common units. During periods of net loss, no effect is given to participating securities because they do not have a contractual obligation to participate in our losses.
When computing earnings (loss) per common unit in periods when distributions are greater than earnings (loss), the amount of the actual incentive distribution rights, if any, is deducted from net income (loss) and allocated to our general partner for the corresponding period. The remaining amount of net income (loss), after deducting distributions to participating securities, is allocated between the general partner and common units based on how our partnership agreement allocates net losses.
When computing earnings per common unit in periods when earnings are greater than distributions, earnings are allocated to the general partner, participating securities and common units based on how our partnership agreement would allocate earnings if the full amount of earnings for the period had been distributed. This allocation of net income does not impact our total net income, consolidated results of operations or total cash distributions (including actual incentive distribution rights); however, it may result in our general partner being allocated additional incentive distributions for purposes of our earnings per unit calculation, which could reduce net income per common unit. However, as required by our partnership agreement, we determine cash distributions based on available cash and determine the actual incentive distributions allocable to our general partner based on actual distributions.
The following table reconciles net income used in the calculation of basic and diluted earnings per common unit (in thousands):
Three Months Ended June 30,
Six Months Ended June 30,
2015
2014
2015
2014
Net income
$
$
$
$
Less: General partner incentive distribution rights
)
)
)
)
Less: General partner 2% ownership interest
)
)
)
)
Common units interest in net income
Less: Net income attributable to participating securities
)
)
)
)
Net income used in basic and diluted earnings per common unit
$
$
$
$
There were no adjustments to net income attributable to common unitholders for the diluted earnings per common unit calculation for the three and six months ended June 30, 2015 and 2014.
The following table shows the potential common units that were included in computing diluted earnings per common unit (in thousands):
Three Months Ended June 30,
Six Months Ended June 30,
2015
2014
2015
2014
Weighted average common units outstanding including participating securities
Less: Weighted average participating securities outstanding
)
)
)
)
Weighted average common units outstanding — used in basic earnings per common unit
Net dilutive potential common units issuable:
Phantom units
—
—
Weighted average common units and dilutive potential common units — used in diluted earnings per common unit</t>
  </si>
  <si>
    <t>Business Acquisitions</t>
  </si>
  <si>
    <t xml:space="preserve">2. Business Acquisitions
April 2015 Contract Operations Acquisition
On April 17, 2015, we acquired from Exterran Holdings contract operations customer service agreements with 60 customers and a fleet of 238 compressor units used to provide compression services under those agreements, comprising approximately 148,000 horsepower, or 3% (by then available horsepower) of the combined U.S. contract operations business of Exterran Holdings and us (the “April 2015 Contract Operations Acquisition”). The acquired assets also included 179 compressor units, comprising approximately 66,000 horsepower, previously leased from Exterran Holdings to us. At the acquisition date, the acquired fleet assets had a net book value of $108.8 million, net of accumulated depreciation of $59.9 million. Total consideration for the transaction was approximately $102.3 million, excluding transaction costs. In connection with this acquisition, we issued approximately 4.0 million common units to Exterran Holdings and approximately 80,000 general partner units to our general partner. Based on the terms of the contribution, conveyance and assumption agreement, the common units and general partner units, including incentive distribution rights, we issued for this acquisition were not entitled to receive a cash distribution relating to the quarter ended March 31, 2015.
In connection with this acquisition, we were allocated $1.1 million finite life intangible assets associated with customer relationships of Exterran Holdings’ North America contract operations segment. The amounts allocated were based on the ratio of fair value of the net assets transferred to us to the total fair value of Exterran Holdings’ North America contract operations segment. These intangible assets are being amortized through 2024, based on the present value of income expected to be realized from these intangible assets.
Because Exterran Holdings and we are considered entities under common control, GAAP requires that we record the assets acquired and liabilities assumed from Exterran Holdings in connection with the April 2015 Contract Operations Acquisition using Exterran Holdings’ historical cost basis in the assets and liabilities. The difference between the historical cost basis of the assets acquired and liabilities assumed and the purchase price is treated as either a capital contribution or distribution. As a result, we recorded a capital contribution of $7.6 million for the April 2015 Contract Operations Acquisition during the six months ended June 30, 2015.
An acquisition of a business from an entity under common control is generally accounted for under GAAP by the acquirer with retroactive application as if the acquisition date was the beginning of the earliest period included in the financial statements. Retroactive effect to the April 2015 Contract Operations Acquisition was impracticable because such retroactive application would have required significant assumptions in a prior period that cannot be substantiated. Accordingly, our financial statements include the assets acquired, liabilities assumed, revenue and direct operating expenses associated with the acquisition beginning on the date of such acquisition. However, the preparation of pro forma financial information allows for certain assumptions that do not meet the standards of financial statements prepared in accordance with GAAP.
August 2014 MidCon Acquisition
On August 8, 2014, we completed an acquisition of natural gas compression assets, including a fleet of 162 compressor units, comprising approximately 110,000 horsepower from MidCon Compression, L.L.C. (“MidCon”) for $130.1 million (the “August 2014 MidCon Acquisition”). The purchase price was funded with borrowings under our revolving credit facility. The majority of the horsepower we acquired is utilized under a five-year contract operations services agreement with BHP Billiton Petroleum (“BHP Billiton”) to provide compression services. In connection with the acquisition, the contract operations services agreement with BHP Billiton was assigned to us effective as of the closing.
In accordance with the terms of the Purchase and Sale Agreement relating to this acquisition, we directed MidCon to sell a tract of real property and the facility located thereon, a fleet of vehicles, personal property and parts inventory to a wholly-owned subsidiary of Exterran Holdings that is our indirect parent company for $4.1 million.
We accounted for the August 2014 MidCon Acquisition using the acquisition method, which requires, among other things, assets acquired and liabilities assumed to be recorded at their fair value on the acquisition date. The excess of the consideration transferred over those fair values is recorded as goodwill. The following table summarizes the purchase price allocation based on estimated fair values of the acquired assets and liabilities as of the acquisition date (in thousands):
Fair Value
Property, plant and equipment
$
Goodwill
Intangible assets
Current liabilities
)
Purchase price
$
Property, Plant and Equipment, Goodwill and Intangible Assets Acquired
Property, plant and equipment is comprised of compression equipment that will be depreciated on a straight-line basis over an estimated average remaining useful life of 24 years.
Goodwill of $3.7 million resulting from the acquisition is attributable to the expansion of our services in the region. The goodwill recorded is considered to have an indefinite life and will be reviewed annually for impairment or more frequently if indicators of impairment exist.
The amount of finite life intangible assets, and their associated average useful lives, was determined based on the period which the assets are expected to contribute directly or indirectly to our future cash flows, consisting of the following:
Amount (In thousands)
Average Useful Life
Customer related
$
25 years
Contract based
5 years
Total acquired identifiable intangible assets
$
The results of operations attributable to the assets acquired in the August 2014 MidCon Acquisition have been included in our condensed consolidated financial statements since the date of acquisition.
April 2014 MidCon Acquisition
On April 10, 2014, we completed an acquisition of natural gas compression assets, including a fleet of 337 compressor units, comprising approximately 444,000 horsepower from MidCon for $352.9 million (the “April 2014 MidCon Acquisition”). The purchase price was funded with the net proceeds from the public sale of 6.2 million common units and a portion of the net proceeds from the issuance of $350.0 million aggregate principal amount of 6% senior notes due October 2022 (the “2014 Notes”). The compressor units were previously used by MidCon to provide compression services to a subsidiary of Access Midstream Partners LP (“Access”). Effective as of the closing of the acquisition, we and Access entered into a seven-year contract operations services agreement under which we provide compression services to Williams Partners, L.P. (formerly Access) . During the six months ended June 30, 2014, we incurred transaction costs of approximately $1.5 million related to the April 2014 MidCon Acquisition, which is reflected in other (income) expense, net, in our condensed consolidated statements of operations.
In accordance with the terms of the Purchase and Sale Agreement relating to this acquisition, we directed MidCon to sell a tract of real property and the facility located thereon, a fleet of vehicles, personal property and parts inventory to a wholly-owned subsidiary of Exterran Holdings that is our indirect parent company for $7.7 million.
We accounted for the April 2014 MidCon Acquisition using the acquisition method, which requires, among other things, assets acquired and liabilities assumed to be recorded at their fair value on the acquisition date. The following table summarizes the purchase price allocation based on estimated fair values of the acquired assets and liabilities as of the acquisition date (in thousands):
Fair Value
Property, plant and equipment
$
Intangible assets
Current liabilities
)
Purchase price
$
Property, Plant and Equipment and Intangible Assets Acquired
Property, plant and equipment is comprised of compression equipment that will be depreciated on a straight-line basis over an estimated average remaining useful life of 25 years.
The amount of finite life intangible assets, and their associated average useful lives, was determined based on the period which the assets are expected to contribute directly or indirectly to our future cash flows, consisting of the following:
Amount (In thousands)
Average Useful Life
Customer related
$
25 years
Contract based
7 years
Total acquired identifiable intangible assets
$
The results of operations attributable to the assets acquired in the April 2014 MidCon Acquisition have been included in our condensed consolidated financial statements since the date of acquisition.
Pro Forma Financial Information
Pro forma financial information for the three and six months ended June 30, 2015 and 2014 has been included to give effect to the additional assets acquired in the April 2015 Contract Operations Acquisition, the August 2014 MidCon Acquisition and the April 2014 MidCon Acquisition. The April 2015 Contract Operations Acquisition, the August 2014 MidCon Acquisition and the April 2014 MidCon Acquisition are presented in the pro forma financial information as though these transactions occurred as of January 1, 2014. The pro forma financial information reflects the following transactions:
As related to the April 2015 Contract Operations Acquisition:
·
our acquisition in April 2015 of certain contract operations customer service agreements, compression equipment and identifiable intangible assets from Exterran Holdings; and
·
our issuance of approximately 4.0 million common units to Exterran Holdings and approximately 80,000 general partner units to our general partner.
As related to the August 2014 MidCon Acquisition:
·
our acquisition in August 2014 of natural gas compression assets and identifiable intangible assets from MidCon; and
·
our borrowings under our revolving credit facility to pay $130.1 million to MidCon for the August 2014 MidCon Acquisition.
As related to the April 2014 MidCon Acquisition:
·
our acquisition in April 2014 of natural gas compression assets and identifiable intangible assets from MidCon;
·
our issuance of 6.2 million common units to the public and approximately 126,000 general partner units to our general partner;
·
our issuance of $350.0 million aggregate principal amount of the 2014 Notes; and
·
our use of proceeds from the issuance of common units, general partner units and the 2014 Notes to pay $352.9 million to MidCon for the April 2014 MidCon Acquisition and to pay down $157.5 million on our revolving credit facility.
The pro forma financial information below is presented for informational purposes only and is not necessarily indicative of our results of operations that would have occurred had each transaction been consummated at the beginning of the period presented, nor is it necessarily indicative of future results. The pro forma financial information below was derived by adjusting our historical financial statements.
The following table shows pro forma financial information for the three and six months ended June 30, 2015 and 2014 (in thousands, except per unit amounts):
Three Months Ended June 30,
Six Months Ended June 30,
2015
2014
2015
2014
Revenue
$
$
$
$
Net income
$
$
$
$
Basic earnings per common unit
$
$
$
$
Diluted earnings per common unit
$
$
$
$
Pro forma net income (loss) per common unit is determined by dividing the pro forma net income (loss) that would have been allocated to our common unitholders by the weighted average number of common units outstanding after the completion of the transactions included in the pro forma financial information. Pursuant to our partnership agreement, to the extent that the quarterly distributions exceed certain targets, our general partner is entitled to receive certain incentive distributions that will result in more net income proportionately being allocated to our general partner than to our common unitholders. The pro forma net income per limited partner unit calculations reflect the incentive distributions made to our general partner and a reduction of net income allocable to our limited partners of $0.2 million for the three months ended June 30, 2014 and $0.3 million and $0.4 million for the six months ended June 30, 2015 and 2014, respectively, which reflects the amount of additional incentive distributions that would have occurred if the pro forma limited partner units had been outstanding as of January 1, 2014. </t>
  </si>
  <si>
    <t>Related Party Transactions</t>
  </si>
  <si>
    <t xml:space="preserve">3. Related Party Transactions
We are a party to an omnibus agreement with Exterran Holdings, our general partner and others (as amended and/or restated, the “Omnibus Agreement”), which includes, among other things:
·
certain agreements not to compete between Exterran Holdings and its affiliates, on the one hand, and us and our affiliates, on the other hand;
·
Exterran Holdings’ obligation to provide all operational staff, corporate staff and support services reasonably necessary to operate our business and our obligation to reimburse Exterran Holdings for such services;
·
the terms under which we, Exterran Holdings, and our respective affiliates may transfer, exchange or lease compression equipment among one another;
·
the terms under which we may purchase newly-fabricated contract operations equipment from Exterran Holdings;
·
Exterran Holdings’ grant to us of a license to use certain intellectual property, including our logo; and
·
Exterran Holdings’ and our obligations to indemnify each other for certain liabilities.
The Omnibus Agreement will terminate upon a change of control of Exterran GP LLC, our general partner or us, and certain provisions of the Omnibus Agreement will terminate upon a change of control of Exterran Holdings. Provisions such as non-competition and transfers of compression equipment will terminate on December 31, 2015, or on the date on which a change of control of Exterran Holdings occurs, whichever event occurs first. Provisions in the Omnibus Agreement that provided caps on our obligation to reimburse Exterran Holdings for operating and selling, general and administrative (“SG&amp;A”) expenses terminated on December 31, 2014.
Pursuant to the Omnibus Agreement, we may purchase newly-fabricated compression equipment from Exterran Holdings or its affiliates at Exterran Holdings’ cost to fabricate such equipment plus a fixed margin, which may be modified with the approval of Exterran Holdings and the conflicts committee of our board of directors. During the six months ended June 30, 2015 and 2014, we purchased $109.7 million and $91.2 million, respectively, of newly-fabricated compression equipment from Exterran Holdings. Transactions between us and Exterran Holdings and its affiliates are transactions between entities under common control. Under GAAP, transfers of assets and liabilities between entities under common control are to be initially recorded on the books of the receiving entity at the carrying value of the transferor. Any difference between consideration given and the carrying value of the assets or liabilities is treated as a capital distribution or contribution. As a result, the newly-fabricated compression equipment purchased during the six months ended June 30, 2015 and 2014 was recorded in our condensed consolidated balance sheets as property, plant and equipment of $100.9 million and $82.1 million, respectively, which represents the carrying value of the Exterran Holdings’ affiliates that sold it to us, and as a distribution of equity of $8.8 million and $9.1 million, respectively, which represents the fixed margin we paid above the carrying value in accordance with the Omnibus Agreement. During the six months ended June 30, 2015 and 2014, Exterran Holdings contributed to us $6.0 million and $4.0 million, respectively, primarily related to the completion of overhauls on compression equipment that was exchanged with us or contributed to us and where overhauls were in progress on the date of exchange or contribution.
If Exterran Holdings determines in good faith that we or Exterran Holdings’ contract operations services business need to transfer, exchange or lease compression equipment between Exterran Holdings and us, the Omnibus Agreement permits such equipment to be transferred, exchanged or leased if it will not cause us to breach any existing contracts, suffer a loss of revenue under an existing compression services contract or incur any unreimbursed costs. In consideration for such transfer, exchange or lease of compression equipment, the transferee will either (1) transfer to the transferor compression equipment equal in value to the appraised value of the compression equipment transferred to it, (2) agree to lease such compression equipment from the transferor or (3) pay the transferor an amount in cash equal to the appraised value of the compression equipment transferred to it.
During the six months ended June 30, 2015, pursuant to the terms of the Omnibus Agreement, we transferred ownership of 243 compressor units, totaling approximately 80,100 horsepower with a net book value of approximately $38.6 million, to Exterran Holdings. In exchange, Exterran Holdings transferred ownership of 191 compressor units, totaling approximately 69,800 horsepower with a net book value of approximately $31.6 million, to us. During the six months ended June 30, 2014, pursuant to the terms of the Omnibus Agreement, we transferred ownership of 268 compressor units, totaling approximately 131,200 horsepower with a net book value of approximately $56.0 million, to Exterran Holdings. In exchange, Exterran Holdings transferred ownership of 253 compressor units, totaling approximately 92,600 horsepower with a net book value of approximately $45.4 million, to us. During the six months ended June 30, 2015 and 2014, we recorded capital distributions of approximately $7.0 million and $10.6 million, respectively, related to the differences in net book value on the exchanged compression equipment. No customer contracts were included in the transfers. Under the terms of the Omnibus Agreement, such transfers must be of equal appraised value, as defined in the Omnibus Agreement, with any difference being settled in cash.
During the six months ended June 30, 2015 and 2014, we had revenue of $0.1 million and $0.2 million, respectively, from Exterran Holdings related to the lease of our compression equipment. During the six months ended June 30, 2015 and 2014, we had cost of sales of $1.5 million and $2.8 million, respectively, with Exterran Holdings related to the lease of Exterran Holdings’ compression equipment.
Exterran Holdings provides all operational staff, corporate staff and support services reasonably necessary to run our business. These services may include, without limitation, operations, marketing, maintenance and repair, periodic overhauls of compression equipment, inventory management, legal, accounting, treasury, insurance administration and claims processing, risk management, health, safety and environmental, information technology, human resources, credit, payroll, internal audit, taxes, facilities management, investor relations, enterprise resource planning system, training, executive, sales, business development and engineering.
Exterran Holdings charges us for costs that are directly attributable to us. Costs that are indirectly attributable to us and Exterran Holdings’ other operations are allocated among Exterran Holdings’ other operations and us. The allocation methodologies vary based on the nature of the charge and have historically included, among other things, revenue and horsepower. Effective January 1, 2015, the approach has been modified to eliminate revenue as a component and to include, among other things, headcount and horsepower. The change in allocation methodologies did not have a material impact on the amount of costs allocated to us during the six months ended June 30, 2015. We believe that the allocation methodologies used to allocate indirect costs to us are reasonable.
Under the Omnibus Agreement, our obligation to reimburse Exterran Holdings for any cost of sales that it incurred in the operation of our business and any cash SG&amp;A expense allocated to us was capped (after taking into account any such costs we incurred and paid directly) through December 31, 2014. Cost of sales was capped at $22.50 per operating horsepower per quarter from January 1, 2014 through December 31, 2014. SG&amp;A costs were capped at $15.0 million per quarter from January 1, 2014 through April 9, 2014 and $17.7 million per quarter from April 10, 2014 through December 31, 2014. The cost caps provided in the Omnibus Agreement terminated on December 31, 2014.
Our cost of sales exceeded the cap provided in the Omnibus Agreement by $2.6 million during the six months ended June 30, 2014. During the three months ended June 30, 2014, our cost of sales did not exceed the cap provided in the Omnibus Agreement. Our SG&amp;A expenses exceeded the cap provided in the Omnibus Agreement by $1.4 million during the three months ended June 30, 2014 and by $5.0 million during the six months ended June 30, 2014. The excess amounts over the caps are included in the condensed consolidated statements of operations as cost of sales or SG&amp;A expense. The cash received for the amounts over the caps has been accounted for as a capital contribution in our condensed consolidated balance sheets and condensed consolidated statements of cash flows. </t>
  </si>
  <si>
    <t>Long-Term Debt</t>
  </si>
  <si>
    <t xml:space="preserve">4. Long-Term Debt
Long-term debt consisted of the following (in thousands):
June 30, 2015
December 31, 2014
Revolving credit facility due May 2018
$
$
Term loan facility due May 2018
6% senior notes due April 2021 (presented net of the unamortized discount of $4.2 million and $4.5 million, respectively)
6% senior notes due October 2022 (presented net of the unamortized discount of $5.0 million and $5.2 million, respectively)
Long-term debt
$
$
Revolving Credit Facility and Term Loan
In February 2015, we amended our senior secured credit agreement (the “Credit Agreement”), which among other things, increased the borrowing capacity under the revolving credit facility by $250.0 million to $900.0 million. The Credit Agreement, which matures in May 2018, also includes a $150.0 million term loan facility. During the six months ended June 30, 2015, we incurred transaction costs of $1.3 million related to the amendment of our Credit Agreement. These costs were included in intangible and other assets, net, and are being amortized over the term of the facility. As of June 30, 2015, we had undrawn and available capacity of $358.5 million under our revolving credit facility.
6% Senior Notes Due April 2021 and 6% Senior Notes Due October 2022
In March 2013, we issued $350.0 million aggregate principal amount of 6% senior notes due April 2021 (the “2013 Notes”).
In April 2014, we issued $350.0 million aggregate principal amount of the 2014 Notes. We received net proceeds of $337.4 million, after original issuance discount and issuance costs, from this offering, which we used to fund a portion of the April 2014 MidCon Acquisition and repay borrowings under our revolving credit facility. We incurred $6.9 million in transaction costs related to this issuance. These costs were included in intangible and other assets, net, and are being amortized to interest expense over the term of the 2014 Notes. The 2014 Notes were issued at an original issuance discount of $5.7 million, which is being amortized using the effective interest method at an interest rate of 6.25% over their term. In February 2015, holders of the 2014 Notes exchanged their 2014 Notes for registered notes with the same terms.
The 2013 Notes and the 2014 Notes are guaranteed on a senior unsecured basis by all of our existing subsidiaries (other than EXLP Finance Corp., which is a co-issuer of the 2013 Notes and the 2014 Notes) and certain of our future subsidiaries. The 2013 Notes and the 2014 Notes and the guarantees, respectively, are our and the guarantors’ general unsecured senior obligations, rank equally in right of payment with all of our and the guarantors’ other senior obligations, and are effectively subordinated to all of our and the guarantors’ existing and future secured debt to the extent of the value of the collateral securing such indebtedness. In addition, the 2013 Notes and the 2014 Notes and guarantees are effectively subordinated to all existing and future indebtedness and other liabilities of any future non-guarantor subsidiaries. All of our subsidiaries are 100% owned, directly or indirectly, by us and guarantees by our subsidiaries are full and unconditional (subject to customary release provisions) and constitute joint and several obligations. We have no assets or operations independent of our subsidiaries, and there are no significant restrictions upon our subsidiaries’ ability to distribute funds to us. EXLP Finance Corp. has no operations and does not have revenue other than as may be incidental as co-issuer of the 2013 Notes and the 2014 Notes. Because we have no independent operations, the guarantees are full and unconditional (subject to customary release provisions) and constitute joint and several obligations of our subsidiaries other than EXLP Finance Corp., and as a result we have not included consolidated financial information of our subsidiaries. </t>
  </si>
  <si>
    <t>Cash Distributions</t>
  </si>
  <si>
    <t xml:space="preserve">5. Cash Distributions
We make distributions of available cash (as defined in our partnership agreement) from operating surplus in the following manner:
·
first , 98% to the common unitholders, pro rata, and 2% to our general partner, until we distribute for each outstanding common unit an amount equal to the minimum quarterly distribution for that quarter;
·
second , 98% to common unitholders, pro rata, and 2% to our general partner, until each unit has received a distribution of $0.4025;
·
third , 85% to all common unitholders, pro rata, and 15% to our general partner, until each unit has received a distribution of $0.4375;
·
fourth , 75% to all common unitholders, pro rata, and 25% to our general partner, until each unit has received a total of $0.5250; and
·
thereafter , 50% to all common unitholders, pro rata, and 50% to our general partner.
The following table summarizes our distributions per unit for 2014 and 2015:
Period Covering
Payment Date
Distribution per Limited Partner Unit
Total Distribution (1)
1/1/2014 — 3/31/2014
May 15, 2014
$
$
33.1 million
4/1/2014 — 6/30/2014
August 14, 2014
33.6 million
7/1/2014 — 9/30/2014
November 14, 2014
34.8 million
10/1/2014 — 12/31/2014
February 13, 2015
35.3 million
1/1/2015 — 3/31/2015
May 15, 2015
35.9 million
(1)
Includes distributions to our general partner on its incentive distribution rights.
On July 28, 2015, our board of directors approved a cash distribution of $0.5675 per limited partner unit, or approximately $39.1 million, including distributions to our general partner on its incentive distribution rights. The distribution covers the period from April 1, 2015 through June 30, 2015. The record date for this distribution is August 10, 2015 and payment is expected to occur on August 14, 2015. </t>
  </si>
  <si>
    <t>Unit-Based Compensation</t>
  </si>
  <si>
    <t xml:space="preserve">6. Unit-Based Compensation
Long-Term Incentive Plan
Our board of directors adopted the Exterran Partners, L.P. Long-Term Incentive Plan (the “Plan”) in October 2006 for employees, directors and consultants of us, Exterran Holdings and our respective affiliates. A maximum of 1,035,378 common units, common unit options, restricted units and phantom units are available under the Plan. The Plan is administered by our board of directors or a committee thereof (the “Plan Administrator”).
Phantom units are notional units that entitle the grantee to receive a common unit upon the vesting of a phantom unit or, at the discretion of the Plan Administrator, cash equal to the fair market value of a common unit. Phantom units granted under the Plan may include nonforfeitable tandem distribution equivalent rights to receive cash distributions on unvested phantom units in the quarter in which distributions are paid on common units. Phantom units generally vest one-third per year on each of the first three anniversaries of the grant date.
Phantom Units
The following table presents phantom unit activity during the six months ended June 30, 2015:
Phantom Units
Weighted Average Grant-Date Fair Value per Unit
Phantom units outstanding, January 1, 2015
$
Granted
Vested
)
Phantom units outstanding, June 30, 2015
As of June 30, 2015, we expect $1.6 million of unrecognized compensation cost related to unvested phantom units to be recognized over the weighted-average period of 2.0 years. </t>
  </si>
  <si>
    <t>Accounting for Derivatives</t>
  </si>
  <si>
    <t xml:space="preserve">7. Accounting for Derivatives
We are exposed to market risks associated with changes in interest rate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
Interest Rate Risk
During the six months ended June 30, 2015, we entered into an interest rate swap with a notional value of $100.0 million. At June 30, 2015, we were a party to interest rate swaps with a total notional value of $500.0 million, pursuant to which we make fixed payments and receive floating payments. We entered into these swaps to offset changes in expected cash flows due to fluctuations in the associated variable interest rates. Our interest rate swaps expire over varying dates, with interest rate swaps having a notional amount of $300.0 million expiring in May 2018, interest rate swaps having a notional amount of $100.0 million expiring in May 2019 and the remaining interest rate swaps having a notional amount of $100.0 million expiring in May 2020. As of June 30, 2015, the weighted average effective fixed interest rate on our interest rate swaps was 1.6%. We have designated these interest rate swaps as cash flow hedging instruments so that any change in their fair values is recognized as a component of comprehensive income (loss) and is included in accumulated other comprehensive income (loss) to the extent the hedge is effective. As the swap terms substantially coincide with the hedged item and are expected to offset changes in expected cash flows due to fluctuations in the variable rate, we currently do not expect a significant amount of ineffectiveness on these hedges. We perform quarterly calculations to determine whether the swap agreements are still effective and to calculate any ineffectiveness. We recorded $0.4 million of interest income during the six months ended June 30, 2015 due to ineffectiveness related to interest rate swaps. There was no ineffectiveness related to interest rate swaps during the six months ended June 30, 2014. We estimate that $4.8 million of deferred losses attributable to interest rate swaps and included in our accumulated other comprehensive income (loss) at June 30, 2015, will be reclassified into earnings as interest expense at then-current values during the next twelve months as the underlying hedged transactions occur.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densed consolidated statements of cash flows.
The following tables present the effect of derivative instruments on our consolidated financial position and results of operations (in thousands):
June 30, 2015
Balance Sheet Location
Fair Value Asset (Liability)
Derivatives designated as hedging instruments:
Interest rate hedges
Intangible and other assets, net
$
Interest rate hedges
Current portion of interest rate swaps
)
Interest rate hedges
Other long-term liabilities
)
Total derivatives
$
)
December 31, 2014
Balance Sheet Location
Fair Value Asset (Liability)
Derivatives designated as hedging instruments:
Interest rate hedges
Intangible and other assets, net
$
Interest rate hedges
Current portion of interest rate swaps
)
Interest rate hedges
Other long-term liabilities
)
Total derivatives
$
)
Gain (Loss) Recognized in Other Comprehensive Income (Loss) on Derivatives
Location of Gain (Loss) Reclassified from Accumulated Other Comprehensive Income (Loss) into Income (Loss)
Gain (Loss) Reclassified from Accumulated Other Comprehensive Income (Loss) into Income (Loss)
Derivatives designated as cash flow hedges:
Interest rate hedges
Three months ended June 30, 2015
$
Interest expense
$
)
Three months ended June 30, 2014
)
Interest expense
)
Six months ended June 30, 2015
)
Interest expense
)
Six months ended June 30, 2014
)
Interest expense
)
The counterparties to our derivative agreements are major international financial institutions. We monitor the credit quality of these financial institutions and do not expect non-performance by any counterparty, although such non-performance could have a material adverse effect on us. We have no specific collateral posted for our derivative instruments. The counterparties to our interest rate swaps are also lenders under our senior secured credit facility and, in that capacity, share proportionally in the collateral pledged under the related facility. </t>
  </si>
  <si>
    <t>Fair Value Measurements</t>
  </si>
  <si>
    <t xml:space="preserve">8. Fair Value Measurements
The accounting standard for fair value measurements and disclosures establishes a fair value hierarchy that prioritizes the inputs to valuation techniques used to measure fair value into the following three broad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The following table presents our assets and liabilities measured at fair value on a recurring basis as of June 30, 2015 and December 31, 2014, with pricing levels as of the date of valuation (in thousands):
June 30, 2015
December 31, 2014
(Level 1)
(Level 2)
(Level 3)
(Level 1)
(Level 2)
(Level 3)
Interest rate swaps asset
$
—
$
$
—
$
—
$
$
—
Interest rate swaps liability
—
)
—
—
)
—
On a quarterly basis, our interest rate swaps are recorded at fair value utilizing a combination of the market approach and income approach to estimate fair value based on forward LIBOR curves.
The following table presents our assets and liabilities measured at fair value on a nonrecurring basis during the six months ended June 30, 2015 and 2014, with pricing levels as of the date of valuation (in thousands):
Six Months Ended June 30, 2015
Six Months Ended June 30, 2014
(Level 1)
(Level 2)
(Level 3)
(Level 1)
(Level 2)
(Level 3)
Impaired long-lived assets
$
—
$
—
$
$
—
$
—
$
Our estimate of the impaired long-lived assets’ fair value was primarily based on either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and a weighted average discount rate of 10% and 9% for the six months ended June 30, 2015 and 2014, respectively. </t>
  </si>
  <si>
    <t>Long-Lived Asset Impairment</t>
  </si>
  <si>
    <t xml:space="preserve">9.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During the three and six months ended June 30, 2015, we reviewed the future deployment of our idle compression assets for units that were not of the type, configuration, condition, make or model that are cost efficient to maintain and operate. Based on this review, we determined that approximately 20 and 50 idle compressor units totaling approximately 6,000 and 17,000 horsepower would be retired from the active fleet during the three and six months ended June 30, 2015, respectively. The retirement of these units from the active fleet triggered a review of these assets for impairment. As a result, we recorded a $1.4 million and a $4.9 million asset impairment to reduce the book value of each unit to its estimated fair value during the three and six months ended June 30, 2015, respectively. The fair value of each unit was estimated based on either the expected net sale proceeds compared to other fleet units we recently sold and/or a review of other units recently offered for sale by third parties, or the estimated component value of the equipment we plan to use.
During the three and six months ended June 30, 2015, we evaluated other long-lived assets for impairment and recorded long-lived asset impairments of $0.4 million on these assets.
During the three and six months ended June 30, 2014, we evaluated the future deployment of our idle fleet and determined to retire and either sell or re-utilize the key components of approximately 40 and 65 idle compressor units, respectively, representing approximately 8,000 and 15,000 horsepower, respectively, previously used to provide services. As a result, we performed an impairment review and recorded a $2.0 million and a $4.5 million asset impairment to reduce the book value of each unit to its estimated fair value during the three and six months ended June 30, 2014, respectively. The fair value of each unit was estimated based on either the expected net sale proceeds compared to other fleet units we recently sold and/or a review of other units recently offered for sale by third parties, or the estimated component value of the equipment we plan to use. </t>
  </si>
  <si>
    <t>Restructuring Charges</t>
  </si>
  <si>
    <t xml:space="preserve">10. Restructuring Charges
In January 2014, Exterran Holdings announced a plan to centralize its make-ready operations to improve the cost and efficiency of its shops and further enhance the competitiveness of our and Exterran Holdings’ combined U.S. compressor fleet. As part of this plan, Exterran Holdings examined both recent and anticipated changes in the U.S. market, including the throughput demand of its shops and the addition of new equipment to our and Exterran Holdings’ combined U.S. compressor fleet. To better align its costs and capabilities with the current market, Exterran Holdings closed several of its make-ready shops. The centralization of its make-ready operations was completed in the second quarter of 2014. During the six months ended June 30, 2014, we incurred $0.6 million of restructuring charges comprised of an allocation of expenses, including termination benefits associated with the centralization of Exterran Holdings’ make-ready operations, from Exterran Holdings to us pursuant to the terms of the Omnibus Agreement based on revenue and horsepower. These charges are reflected as restructuring charges in our condensed consolidated statements of operations. </t>
  </si>
  <si>
    <t>Unit Transactions</t>
  </si>
  <si>
    <t xml:space="preserve">11. Unit Transactions
In May 2015, we entered into an At-The-Market Equity Offering Sales Agreement (the “ATM Agreement”) with Merrill Lynch, Pierce, Fenner &amp; Smith Incorporated, Citigroup Global Markets Inc., J.P. Morgan Securities LLC, RBC Capital Markets, LLC and Wells Fargo Securities, LLC (the “Sales Agents”). Pursuant to the ATM Agreement, we may sell from time to time through the Sales Agents common units representing limited partner interests in the Partnership having an aggregate offering price of up to $100.0 million. Under the terms of the ATM Agreement, we may also sell common units from time to time to any Sales Agent as principal for its own account at a price to be agreed upon at the time of sale. Any sale of common units to a Sales Agent as principal would be pursuant to the terms of a separate terms agreement between us and such Sales Agent. We intend to use the net proceeds of this offering, after deducting the Sales Agents’ commission and our offering expenses, for general partnership purposes, which may include, among other things paying or refinancing a portion of our outstanding debt. During the three months ended June 30, 2015, we sold 49,774 common units for net proceeds of $1.3 million pursuant to the ATM Agreement.
In April 2015, we completed the April 2015 Contract Operations Acquisition from Exterran Holdings. In connection with this acquisition, we issued approximately 4.0 million common units to Exterran Holdings and approximately 80,000 general partner units to our general partner.
In April 2014, we sold, pursuant to a public underwritten offering, 6,210,000 common units, including 810,000 common units pursuant to an over-allotment option. We received net proceeds of $169.5 million, after deducting underwriting discounts, commissions and offering expenses, which we used to fund a portion of the April 2014 MidCon Acquisition. In connection with this sale and as permitted under our partnership agreement, we issued and sold approximately 126,000 general partner units to our general partner so it could maintain its approximate 2.0% general partner interest in us. We received net proceeds of $3.6 million from the general partner contribution which we used to repay borrowings outstanding under our revolving credit facility.
As of June 30, 2015, Exterran Holdings owned 23,582,056 common units and 1,209,562 general partner units, collectively representing a 41% interest in us. </t>
  </si>
  <si>
    <t>Recent Accounting Developments</t>
  </si>
  <si>
    <t xml:space="preserve">12. Recent Accounting Developments
In April 2015, the Financial Accounting Standards Board (“FASB”) issued an update to the authoritative guidance that addresses the historical earnings per unit presentation for master limited partnerships that apply the two-class method of calculating earnings per unit when a drop-down transaction occurs between entities under common control. The update specifies that the historical earnings (losses) of a transferred business before the date of a dropdown transaction should be allocated entirely to the general partner and the previously reported earnings per unit of the limited partners should not change as a result of the dropdown transaction. The update will be effective for reporting periods beginning after December 15, 2015 and is required to be applied retrospectively. Early adoption is permitted. As discussed in Note 2, due to the impracticability of significant assumptions required to retroactively adjust historical financial statements upon the consummation of a dropdown, our financial statements have presented the assets acquired, liabilities assumed, revenue and direct operating expenses associated with the acquisition of assets from Exterran Holdings beginning on the date of such acquisition. We do not believe the adoption of this update will have a material impact on our financial statements.
In April 2015, the FASB issued an update to the authoritative guidance on the presentation of debt issuance costs. The update requires an entity to present such costs in the balance sheet as a direct deduction from the carrying amount of the related debt liability rather than as an asset. Amortization of the costs will continue to be reported as interest expense. The update will be effective for reporting periods beginning after December 15, 2015. Early adoption is permitted. The new guidance will be applied retrospectively to each prior period presented. We believe the adoption of this update will not have an impact on our financial position or results of operations, but will have an impact on future presentation and disclosures of our financial statements.
In February 2015, the FASB issued an update to the authoritative guidance which revises the consolidation model. The update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The update will be effective for reporting periods beginning after December 15, 2015. Early adoption is permitted. We do not believe the adoption of this update will have a material impact on our financial statements.
In May 2014, the FASB issued an update to the authoritative guidance related to revenue recognition. The update outlines a single comprehensive model for companies to use in accounting for revenue arising from contracts with customers and supersedes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also requires disclosures enabling users of financial statements to understand the nature, amount, timing and uncertainty of revenue and cash flows arising from contracts with customers. The update will be effective for reporting periods beginning after December 15, 2017. Early adoption is permitted for reporting periods beginning after December 15, 2016. We are currently evaluating the potential impact of the update on our financial statements. </t>
  </si>
  <si>
    <t>Commitments and Contingencies</t>
  </si>
  <si>
    <t xml:space="preserve">13. Commitments and Contingencies
In 2011, the Texas Legislature enacted changes related to the appraisal of natural gas compressors for ad valorem tax purposes by expanding the definitions of “Heavy Equipment Dealer” and “Heavy Equipment” effective from the beginning of 2012 (the “Heavy Equipment Statutes”). Under the revised statutes, we believe we are a Heavy Equipment Dealer, that our natural gas compressors are Heavy Equipment and that we, therefore, are required to file our ad valorem tax renditions under this new methodology. A large number of appraisal review boards denied our position, and we filed petitions for review in the appropriate district courts. As of June 30, 2015, only five of these cases have advanced to the point of trial or submission of summary judgment motions on the merits.
During 2013 and 2014, we were party to three Heavy Equipment Statutes cases tried and completed in Texas state district courts. In each case the court held that the revised Heavy Equipment Statutes apply to natural gas compressors. However, in each case the court further held that the revised Heavy Equipment Statutes are unconstitutional as applied to natural gas compressors, which is favorable to the county appraisal districts. We continue to believe that the revised statutes are constitutional as applied to natural gas compressors and have appealed the courts’ decisions in all three cases. Two of the appeals were argued before the Eighth Court of Appeals in El Paso, Texas on October 9, 2014, and one of the appeals was argued before the Fourteenth Court of Appeals in Houston, Texas on February 12, 2015. As of June 30, 2015, no appeals court has issued a decision.
In the fourth Texas district court case, EES Leasing LLC and EXLP Leasing LLC v. Harris County Appraisal District , both parties have filed motions for summary judgment, which are currently pending before the district court. In the fifth Texas district court case, the court denied both parties’ respective motions for summary judgment concerning taxes assessed by Irion County for the 2012 tax year and consolidated the 2012 tax year case with the 2013 tax year case. A new trial is expected to be set in the consolidated case, EES Leasing LLC and EXLP Leasing LLC v. Irion County Appraisal District , for January 2016.
As a result of the new methodology, our ad valorem tax expense (which is reflected in our condensed consolidated statements of operations as a component of cost of sales (excluding depreciation and amortization expense)) includes a benefit of $6.4 million during the six months ended June 30, 2015. Since the change in methodology became effective in 2012, we have recorded an aggregate benefit of $27.1 million as of June 30, 2015, of which approximately $8.3 million has been agreed to by a number of appraisal review boards and county appraisal districts and $18.8 million has been disputed and is currently in litigation. Recognizing the similarity of the issues and that these cases will ultimately be resolved by the Texas appellate courts, we have reached, or intend to reach, agreements with some of the appraisal districts to stay or abate certain of these pending district court cases. If we are unsuccessful in our litigation with the appraisal districts, we would be required to pay ad valorem taxes up to the aggregate benefit we have recorded, and the additional ad valorem tax payments may also be subject to substantial penalties and interest. Also, if we are unsuccessful in our litigation with the appraisal districts, or if legislation is enacted in Texas that repeals or alters the Heavy Equipment Statutes such that in the future we do not qualify as a Heavy Equipment Dealer or our compressors do not qualify as Heavy Equipment, then we would likely be required to pay these ad valorem taxes under the old methodology going forward, which would increase our quarterly cost of sales expense up to approximately the amount of our then most recent quarterly benefit recorded, and as a result impact our future results of operations and cash flows, including our cash available for distribution.
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solidated financial position, results of operations or cash flows, including our ability to make cash distributions to our unitholder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make cash distributions to our unithold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each of June 30, 2015 and December 31, 2014, we had accrued $0.1 million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 based tax audits that we have determined are probable of assertion. We also believe the likelihood is remote that the impact of potential unasserted claims from non-income based tax audits could be material to our consolidated financial position, but it is possible that the resolution of future audits could be material to our results of operations or cash flows for the period in which the resolution occurs. </t>
  </si>
  <si>
    <t>Basis of Presentation and Summary of Significant Accounting Policies (Policies)</t>
  </si>
  <si>
    <t>Comprehensive Income (Loss)</t>
  </si>
  <si>
    <t>Comprehensive Income (Loss)
Components of comprehensive income (loss) are net income (loss) and all changes in equity during a period except those resulting from transactions with our limited partners or general partner. Our accumulated other comprehensive income (loss) consists only of derivative financial instruments. Changes in accumulated other comprehensive income (loss) represent changes in the fair value of derivative financial instruments that are designated as cash flow hedges and to the extent the hedge is effective and amortization of terminated interest rate swaps. See Note 7 for additional disclosures related to comprehensive income (loss).</t>
  </si>
  <si>
    <t>Financial Instruments</t>
  </si>
  <si>
    <t xml:space="preserve">Financial Instruments
Our financial instruments consist of cash, trade receivables, interest rate swaps and debt. At June 30, 2015 and December 31, 2014, the estimated fair values of these financial instruments approximated their carrying amounts as reflected in our condensed consolidated balance sheets. The fair value of our fixed rate debt was estimated based on quoted market yields in inactive markets, which are Level 2 inputs. The fair value of our floating rate debt was estimated using a discounted cash flow analysis based on interest rates offered on loans with similar terms to borrowers of similar credit quality, which are Level 3 inputs. See Note 8 for additional information regarding the fair value hierarchy.
The following table summarizes the carrying amount and fair value of our debt as of June 30, 2015 and December 31, 2014 (in thousands):
June 30, 2015
December 31, 2014
Carrying Amount
Fair Value
Carrying Amount
Fair Value
Fixed rate debt
$
$
$
$
Floating rate debt
Total debt
$
$
$
$
GAAP requires that all derivative instruments (including certain derivative instruments embedded in other contracts) be recognized in the balance sheet at fair value and that changes in such fair values be recognized in earnings (loss) unless specific hedging criteria are met. Changes in the values of derivatives that meet these hedging criteria will ultimately offset related earnings effects of the hedged item pending recognition in earnings. </t>
  </si>
  <si>
    <t>Earnings (Loss) Per Common Unit</t>
  </si>
  <si>
    <t>Earnings (Loss) Per Common Unit
Earnings (loss) per common unit is computed using the two-class method. Under the two-class method, basic earnings (loss) per common unit is determined by dividing net income (loss) allocated to the common units after deducting the amounts allocated to our general partner (including distributions to our general partner on its incentive distribution rights) and participating securities, by the weighted average number of outstanding common units (also referred to as limited partner units) during the period. Participating securities include unvested phantom units with nonforfeitable tandem distribution equivalent rights to receive cash distributions in the quarter in which distributions are paid on common units. During periods of net loss, no effect is given to participating securities because they do not have a contractual obligation to participate in our losses.
When computing earnings (loss) per common unit in periods when distributions are greater than earnings (loss), the amount of the actual incentive distribution rights, if any, is deducted from net income (loss) and allocated to our general partner for the corresponding period. The remaining amount of net income (loss), after deducting distributions to participating securities, is allocated between the general partner and common units based on how our partnership agreement allocates net losses.
When computing earnings per common unit in periods when earnings are greater than distributions, earnings are allocated to the general partner, participating securities and common units based on how our partnership agreement would allocate earnings if the full amount of earnings for the period had been distributed. This allocation of net income does not impact our total net income, consolidated results of operations or total cash distributions (including actual incentive distribution rights); however, it may result in our general partner being allocated additional incentive distributions for purposes of our earnings per unit calculation, which could reduce net income per common unit. However, as required by our partnership agreement, we determine cash distributions based on available cash and determine the actual incentive distributions allocable to our general partner based on actual distributions.
The following table reconciles net income used in the calculation of basic and diluted earnings per common unit (in thousands):
Three Months Ended June 30,
Six Months Ended June 30,
2015
2014
2015
2014
Net income
$
$
$
$
Less: General partner incentive distribution rights
)
)
)
)
Less: General partner 2% ownership interest
)
)
)
)
Common units interest in net income
Less: Net income attributable to participating securities
)
)
)
)
Net income used in basic and diluted earnings per common unit
$
$
$
$
There were no adjustments to net income attributable to common unitholders for the diluted earnings per common unit calculation for the three and six months ended June 30, 2015 and 2014.
The following table shows the potential common units that were included in computing diluted earnings per common unit (in thousands):
Three Months Ended June 30,
Six Months Ended June 30,
2015
2014
2015
2014
Weighted average common units outstanding including participating securities
Less: Weighted average participating securities outstanding
)
)
)
)
Weighted average common units outstanding — used in basic earnings per common unit
Net dilutive potential common units issuable:
Phantom units
—
—
Weighted average common units and dilutive potential common units — used in diluted earnings per common unit</t>
  </si>
  <si>
    <t>Basis of Presentation and Summary of Significant Accounting Policies (Tables)</t>
  </si>
  <si>
    <t>Schedule of the carrying amount and fair value of debt</t>
  </si>
  <si>
    <t>The following table summarizes the carrying amount and fair value of our debt as of June 30, 2015 and December 31, 2014 (in thousands):
June 30, 2015
December 31, 2014
Carrying Amount
Fair Value
Carrying Amount
Fair Value
Fixed rate debt
$
$
$
$
Floating rate debt
Total debt
$
$
$
$</t>
  </si>
  <si>
    <t>Schedule of reconciliation of net income used in calculation of basic and diluted earnings per common unit</t>
  </si>
  <si>
    <t>The following table reconciles net income used in the calculation of basic and diluted earnings per common unit (in thousands):
Three Months Ended June 30,
Six Months Ended June 30,
2015
2014
2015
2014
Net income
$
$
$
$
Less: General partner incentive distribution rights
)
)
)
)
Less: General partner 2% ownership interest
)
)
)
)
Common units interest in net income
Less: Net income attributable to participating securities
)
)
)
)
Net income used in basic and diluted earnings per common unit
$
$
$
$</t>
  </si>
  <si>
    <t>Schedule of potential common units included in computing diluted earnings per common unit</t>
  </si>
  <si>
    <t>The following table shows the potential common units that were included in computing diluted earnings per common unit (in thousands):
Three Months Ended June 30,
Six Months Ended June 30,
2015
2014
2015
2014
Weighted average common units outstanding including participating securities
Less: Weighted average participating securities outstanding
)
)
)
)
Weighted average common units outstanding — used in basic earnings per common unit
Net dilutive potential common units issuable:
Phantom units
—
—
Weighted average common units and dilutive potential common units — used in diluted earnings per common unit</t>
  </si>
  <si>
    <t>Business Acquisitions (Tables)</t>
  </si>
  <si>
    <t>Schedule of pro forma financial information</t>
  </si>
  <si>
    <t>The following table shows pro forma financial information for the three and six months ended June 30, 2015 and 2014 (in thousands, except per unit amounts):
Three Months Ended June 30,
Six Months Ended June 30,
2015
2014
2015
2014
Revenue
$
$
$
$
Net income
$
$
$
$
Basic earnings per common unit
$
$
$
$
Diluted earnings per common unit
$
$
$
$</t>
  </si>
  <si>
    <t>August 2014 MidCon Acquisition</t>
  </si>
  <si>
    <t>Summary of purchase price allocation based on estimated fair values of acquired assets and liabilities as of the acquisition date</t>
  </si>
  <si>
    <t>The following table summarizes the purchase price allocation based on estimated fair values of the acquired assets and liabilities as of the acquisition date (in thousands):
Fair Value
Property, plant and equipment
$
Goodwill
Intangible assets
Current liabilities
)
Purchase price
$</t>
  </si>
  <si>
    <t>Schedule of amounts allocated to acquired finite-lived intangible assets, and their associated weighted-average useful lives</t>
  </si>
  <si>
    <t>Amount (In thousands)
Average Useful Life
Customer related
$
25 years
Contract based
5 years
Total acquired identifiable intangible assets
$</t>
  </si>
  <si>
    <t>April 2014 MidCon Acquisition</t>
  </si>
  <si>
    <t>The following table summarizes the purchase price allocation based on estimated fair values of the acquired assets and liabilities as of the acquisition date (in thousands):
Fair Value
Property, plant and equipment
$
Intangible assets
Current liabilities
)
Purchase price
$</t>
  </si>
  <si>
    <t>Amount (In thousands)
Average Useful Life
Customer related
$
25 years
Contract based
7 years
Total acquired identifiable intangible assets
$</t>
  </si>
  <si>
    <t>Long-Term Debt (Tables)</t>
  </si>
  <si>
    <t>Schedule of long-term debt</t>
  </si>
  <si>
    <t>Long-term debt consisted of the following (in thousands):
June 30, 2015
December 31, 2014
Revolving credit facility due May 2018
$
$
Term loan facility due May 2018
6% senior notes due April 2021 (presented net of the unamortized discount of $4.2 million and $4.5 million, respectively)
6% senior notes due October 2022 (presented net of the unamortized discount of $5.0 million and $5.2 million, respectively)
Long-term debt
$
$</t>
  </si>
  <si>
    <t>Cash Distributions (Tables)</t>
  </si>
  <si>
    <t>Summary of distributions per unit</t>
  </si>
  <si>
    <t xml:space="preserve">The following table summarizes our distributions per unit for 2014 and 2015:
Period Covering
Payment Date
Distribution per Limited Partner Unit
Total Distribution (1)
1/1/2014 — 3/31/2014
May 15, 2014
$
$
33.1 million
4/1/2014 — 6/30/2014
August 14, 2014
33.6 million
7/1/2014 — 9/30/2014
November 14, 2014
34.8 million
10/1/2014 — 12/31/2014
February 13, 2015
35.3 million
1/1/2015 — 3/31/2015
May 15, 2015
35.9 million
(1) Includes distributions to our general partner on its incentive distribution rights. </t>
  </si>
  <si>
    <t>Unit-Based Compensation (Tables)</t>
  </si>
  <si>
    <t>Schedule of phantom unit activity</t>
  </si>
  <si>
    <t>Phantom Units
Weighted Average Grant-Date Fair Value per Unit
Phantom units outstanding, January 1, 2015
$
Granted
Vested
)
Phantom units outstanding, June 30, 2015</t>
  </si>
  <si>
    <t>Accounting for Derivatives (Tables)</t>
  </si>
  <si>
    <t>Effect of derivative instruments on consolidated financial position</t>
  </si>
  <si>
    <t>The following tables present the effect of derivative instruments on our consolidated financial position and results of operations (in thousands):
June 30, 2015
Balance Sheet Location
Fair Value Asset (Liability)
Derivatives designated as hedging instruments:
Interest rate hedges
Intangible and other assets, net
$
Interest rate hedges
Current portion of interest rate swaps
)
Interest rate hedges
Other long-term liabilities
)
Total derivatives
$
)
December 31, 2014
Balance Sheet Location
Fair Value Asset (Liability)
Derivatives designated as hedging instruments:
Interest rate hedges
Intangible and other assets, net
$
Interest rate hedges
Current portion of interest rate swaps
)
Interest rate hedges
Other long-term liabilities
)
Total derivatives
$
)</t>
  </si>
  <si>
    <t>Effect of derivative instruments on results of operations</t>
  </si>
  <si>
    <t>The following tables present the effect of derivative instruments on our consolidated financial position and results of operations (in thousands):
Gain (Loss) Recognized in Other Comprehensive Income (Loss) on Derivatives
Location of Gain (Loss) Reclassified from Accumulated Other Comprehensive Income (Loss) into Income (Loss)
Gain (Loss) Reclassified from Accumulated Other Comprehensive Income (Loss) into Income (Loss)
Derivatives designated as cash flow hedges:
Interest rate hedges
Three months ended June 30, 2015
$
Interest expense
$
)
Three months ended June 30, 2014
)
Interest expense
)
Six months ended June 30, 2015
)
Interest expense
)
Six months ended June 30, 2014
)
Interest expense
)</t>
  </si>
  <si>
    <t>Fair Value Measurements (Tables)</t>
  </si>
  <si>
    <t>Schedule of assets and liabilities measured at fair value on a recurring basis with pricing levels as of the date of valuation</t>
  </si>
  <si>
    <t>The following table presents our assets and liabilities measured at fair value on a recurring basis as of June 30, 2015 and December 31, 2014, with pricing levels as of the date of valuation (in thousands):
June 30, 2015
December 31, 2014
(Level 1)
(Level 2)
(Level 3)
(Level 1)
(Level 2)
(Level 3)
Interest rate swaps asset
$
—
$
$
—
$
—
$
$
—
Interest rate swaps liability
—
)
—
—
)
—</t>
  </si>
  <si>
    <t>Schedule of assets and liabilities measured at fair value on a nonrecurring basis with pricing levels as of the date of valuation</t>
  </si>
  <si>
    <t>The following table presents our assets and liabilities measured at fair value on a nonrecurring basis during the six months ended June 30, 2015 and 2014, with pricing levels as of the date of valuation (in thousands):
Six Months Ended June 30, 2015
Six Months Ended June 30, 2014
(Level 1)
(Level 2)
(Level 3)
(Level 1)
(Level 2)
(Level 3)
Impaired long-lived assets
$
—
$
—
$
$
—
$
—
$</t>
  </si>
  <si>
    <t>Basis of Presentation and Summary of Significant Accounting Policies (Details) - USD ($) $ in Thousands</t>
  </si>
  <si>
    <t>Carrying Amount</t>
  </si>
  <si>
    <t>Total debt</t>
  </si>
  <si>
    <t>Carrying Amount | Fixed rate debt</t>
  </si>
  <si>
    <t>Carrying Amount | Floating rate debt</t>
  </si>
  <si>
    <t>Fair Value</t>
  </si>
  <si>
    <t>Fair Value | Fixed rate debt</t>
  </si>
  <si>
    <t>Fair Value | Floating rate debt</t>
  </si>
  <si>
    <t>Basis of Presentation and Summary of Significant Accounting Policies (Details 2) - USD ($) shares in Thousands, $ in Thousands</t>
  </si>
  <si>
    <t>Less: General partner incentive distribution rights</t>
  </si>
  <si>
    <t>Less: General partner 2% ownership interest</t>
  </si>
  <si>
    <t>Less: Net income attributable to participating securities</t>
  </si>
  <si>
    <t>Net income used in basic and diluted earnings per common unit</t>
  </si>
  <si>
    <t>Adjustments to net income attributable to common unitholders for the diluted earnings per common unit calculation</t>
  </si>
  <si>
    <t>Potential common units included in computing the dilutive potential common units used in dilutive earnings per common unit</t>
  </si>
  <si>
    <t>Weighted average common units outstanding including participating securities (in units)</t>
  </si>
  <si>
    <t>Less: Weighted average participating securities outstanding (in units)</t>
  </si>
  <si>
    <t>Weighted average common units outstanding - used in basic earnings per common unit (in units)</t>
  </si>
  <si>
    <t>Net dilutive potential common units issuable:</t>
  </si>
  <si>
    <t>Phantom units (in units)</t>
  </si>
  <si>
    <t>Weighted average common units and dilutive potential common units - used in diluted earnings per common unit (in units)</t>
  </si>
  <si>
    <t>Business Acquisitions (Details) $ in Thousands</t>
  </si>
  <si>
    <t>Apr. 17, 2015USD ($)customerCompressorUnithpshares</t>
  </si>
  <si>
    <t>Jun. 30, 2015USD ($)shares</t>
  </si>
  <si>
    <t>Units issued in connection with acquisition (in units) | shares</t>
  </si>
  <si>
    <t>April 2015 Contract Operations Acquisition</t>
  </si>
  <si>
    <t>Number of customers with service agreements | customer</t>
  </si>
  <si>
    <t>Number of compressor units used to provide compression services | CompressorUnit</t>
  </si>
  <si>
    <t>Horsepower of compressor units used to provide compression services | hp</t>
  </si>
  <si>
    <t>Percentage of available horsepower of the combined U.S. contract operations business of Exterran Holdings and entity from service agreements acquired</t>
  </si>
  <si>
    <t>3.00%</t>
  </si>
  <si>
    <t>Number of compressor units acquired | CompressorUnit</t>
  </si>
  <si>
    <t>Horsepower of compressor units acquired | hp</t>
  </si>
  <si>
    <t>Net book value of fleet assets acquired</t>
  </si>
  <si>
    <t>Accumulated depreciation of fleet assets acquired</t>
  </si>
  <si>
    <t>Total consideration, excluding transaction costs</t>
  </si>
  <si>
    <t>Finite life intangible assets associated with customer relationships</t>
  </si>
  <si>
    <t>April 2015 Contract Operations Acquisition | Partners' Capital Common Units</t>
  </si>
  <si>
    <t>April 2015 Contract Operations Acquisition | Partners' Capital General Partner Units</t>
  </si>
  <si>
    <t>Business Acquisitions (Details 2) $ in Thousands</t>
  </si>
  <si>
    <t>Aug. 08, 2014USD ($)CompressorUnithp</t>
  </si>
  <si>
    <t>Jun. 30, 2014USD ($)</t>
  </si>
  <si>
    <t>Jun. 30, 2015USD ($)</t>
  </si>
  <si>
    <t>Dec. 31, 2014USD ($)</t>
  </si>
  <si>
    <t>Purchase consideration</t>
  </si>
  <si>
    <t>Estimated fair value of acquired assets and liabilities assumed as of the acquisition date</t>
  </si>
  <si>
    <t>Intangible assets</t>
  </si>
  <si>
    <t>Current liabilities</t>
  </si>
  <si>
    <t>Purchase price</t>
  </si>
  <si>
    <t>Estimated average remaining useful life</t>
  </si>
  <si>
    <t>24 years</t>
  </si>
  <si>
    <t>Total acquired identifiable intangible assets</t>
  </si>
  <si>
    <t>August 2014 MidCon Acquisition | Customer related</t>
  </si>
  <si>
    <t>Average Useful Life</t>
  </si>
  <si>
    <t>25 years</t>
  </si>
  <si>
    <t>August 2014 MidCon Acquisition | Contract based</t>
  </si>
  <si>
    <t>5 years</t>
  </si>
  <si>
    <t>August 2014 MidCon Acquisition | BHP Billiton</t>
  </si>
  <si>
    <t>Contract operations services agreement term</t>
  </si>
  <si>
    <t>August 2014 MidCon Acquisition | Wholly-owned subsidiary of Exterran Holdings</t>
  </si>
  <si>
    <t>Business Acquisitions (Details 3) $ in Thousands</t>
  </si>
  <si>
    <t>Apr. 10, 2014USD ($)CompressorUnithp</t>
  </si>
  <si>
    <t>Apr. 30, 2014USD ($)shares</t>
  </si>
  <si>
    <t>Jun. 30, 2015shares</t>
  </si>
  <si>
    <t>Jun. 30, 2014USD ($)shares</t>
  </si>
  <si>
    <t>6% senior notes due October 2022</t>
  </si>
  <si>
    <t>Principle amount of senior notes</t>
  </si>
  <si>
    <t>Interest rate (as a percent)</t>
  </si>
  <si>
    <t>6.00%</t>
  </si>
  <si>
    <t>Units sold (in units) | shares</t>
  </si>
  <si>
    <t>Transaction costs</t>
  </si>
  <si>
    <t>April 2014 MidCon Acquisition | Customer related</t>
  </si>
  <si>
    <t>April 2014 MidCon Acquisition | Contract based</t>
  </si>
  <si>
    <t>7 years</t>
  </si>
  <si>
    <t>April 2014 MidCon Acquisition | Williams Partners, L.P.</t>
  </si>
  <si>
    <t>April 2014 MidCon Acquisition | Wholly-owned subsidiary of Exterran Holdings</t>
  </si>
  <si>
    <t>Business Acquisitions (Details 4) - USD ($) $ / shares in Units, $ in Thousands</t>
  </si>
  <si>
    <t>Apr. 17, 2015</t>
  </si>
  <si>
    <t>Aug. 08, 2014</t>
  </si>
  <si>
    <t>Apr. 10, 2014</t>
  </si>
  <si>
    <t>Apr. 30, 2014</t>
  </si>
  <si>
    <t>Pro forma financial information</t>
  </si>
  <si>
    <t>Revenue</t>
  </si>
  <si>
    <t>Basic earnings per common unit (in dollars per unit)</t>
  </si>
  <si>
    <t>Diluted earnings per common unit (in dollars per unit)</t>
  </si>
  <si>
    <t>Additional pro forma reduction of net income allocable to the entity's limited partners</t>
  </si>
  <si>
    <t>Revolving credit facility due May 2018</t>
  </si>
  <si>
    <t>Payments on revolving credit facility</t>
  </si>
  <si>
    <t>Units sold (in units)</t>
  </si>
  <si>
    <t>Units issued in connection with acquisition (in units)</t>
  </si>
  <si>
    <t>Issuance of general partner units to general partner</t>
  </si>
  <si>
    <t>Related Party Transactions (Details) $ in Thousands</t>
  </si>
  <si>
    <t>9 Months Ended</t>
  </si>
  <si>
    <t>12 Months Ended</t>
  </si>
  <si>
    <t>Jun. 30, 2015USD ($)contract</t>
  </si>
  <si>
    <t>Jun. 30, 2014USD ($)contract</t>
  </si>
  <si>
    <t>Apr. 09, 2014USD ($)</t>
  </si>
  <si>
    <t>Jun. 30, 2015USD ($)contractCompressorUnithp</t>
  </si>
  <si>
    <t>Jun. 30, 2014USD ($)contractCompressorUnithp</t>
  </si>
  <si>
    <t>Dec. 31, 2014$ / hp</t>
  </si>
  <si>
    <t>Property Leased to Parent Entity</t>
  </si>
  <si>
    <t>Parent Company</t>
  </si>
  <si>
    <t>Related party transactions</t>
  </si>
  <si>
    <t>Amount of compression equipment purchased from related party</t>
  </si>
  <si>
    <t>Amount of fabricated compression equipment purchased from related party and recorded in our consolidated balance sheet as property, plant and equipment at carrying values of related party</t>
  </si>
  <si>
    <t>Excess amount over carrying value of fabricated compression equipment purchased from related party recorded as distribution of equity</t>
  </si>
  <si>
    <t>Amount contributed by related party related to completion of overhauls on compression equipment</t>
  </si>
  <si>
    <t>Number of compressor units transferred to a related party | CompressorUnit</t>
  </si>
  <si>
    <t>Horsepower of compressor units transferred to related party | hp</t>
  </si>
  <si>
    <t>Net book value of compressor units transferred to related party</t>
  </si>
  <si>
    <t>Number of compressor units transferred by related party | CompressorUnit</t>
  </si>
  <si>
    <t>Horsepower of compressor units transferred by related party | hp</t>
  </si>
  <si>
    <t>Net book value of compressor units transferred by related party</t>
  </si>
  <si>
    <t>Capital distributions recorded related to differences in net book value of compressor units exchanged to our assets transferred to related party</t>
  </si>
  <si>
    <t>Number of customer contracts that were included in the transfers | contract</t>
  </si>
  <si>
    <t>Cost of sales related to lease</t>
  </si>
  <si>
    <t>Allocated cost charged by parent entity</t>
  </si>
  <si>
    <t>Cost of sales cap amount per operating horsepower per quarter | $ / hp</t>
  </si>
  <si>
    <t>SG&amp;A costs cap amount per quarter</t>
  </si>
  <si>
    <t>Excess of cost of sales over cap amount included in cost of sales</t>
  </si>
  <si>
    <t>Excess of SG&amp;A expenses over cap amount included in SG&amp;A expense</t>
  </si>
  <si>
    <t>Long-Term Debt (Details) - USD ($) $ in Thousands</t>
  </si>
  <si>
    <t>Feb. 28, 2015</t>
  </si>
  <si>
    <t>Mar. 31, 2013</t>
  </si>
  <si>
    <t>6% senior notes due April 2021</t>
  </si>
  <si>
    <t>Unamortized debt issuance discount</t>
  </si>
  <si>
    <t>Term loan facility due May 2018</t>
  </si>
  <si>
    <t>Long-Term Debt (Details 2) - USD ($) $ in Thousands</t>
  </si>
  <si>
    <t>1 Months Ended</t>
  </si>
  <si>
    <t>Revolving credit facility and term loan facility</t>
  </si>
  <si>
    <t>Increase in borrowing capacity</t>
  </si>
  <si>
    <t>Maximum borrowing capacity</t>
  </si>
  <si>
    <t>Undrawn capacity under revolving credit facility</t>
  </si>
  <si>
    <t>Available borrowings under revolving credit facility</t>
  </si>
  <si>
    <t>Long-Term Debt (Details 3) - USD ($) $ in Thousands</t>
  </si>
  <si>
    <t>Net proceeds from borrowings of long-term debt after original issuance discount and issuance costs</t>
  </si>
  <si>
    <t>Ownership percentage (as a percent)</t>
  </si>
  <si>
    <t>100.00%</t>
  </si>
  <si>
    <t>Amount of independent assets or operations</t>
  </si>
  <si>
    <t>Amount of unamortized discount of notes</t>
  </si>
  <si>
    <t>Effective interest rate (as a percent)</t>
  </si>
  <si>
    <t>6.25%</t>
  </si>
  <si>
    <t>Cash Distributions (Details) - USD ($) $ / shares in Units, $ in Thousands</t>
  </si>
  <si>
    <t>May. 15, 2015</t>
  </si>
  <si>
    <t>Feb. 13, 2015</t>
  </si>
  <si>
    <t>Nov. 14, 2014</t>
  </si>
  <si>
    <t>Aug. 14, 2014</t>
  </si>
  <si>
    <t>May. 15, 2014</t>
  </si>
  <si>
    <t>Distribution per Limited Partner Unit (in dollars per unit)</t>
  </si>
  <si>
    <t>Total Distribution</t>
  </si>
  <si>
    <t>Cash distribution declared (in dollars per unit)</t>
  </si>
  <si>
    <t>Cash distribution amount declared</t>
  </si>
  <si>
    <t>Partners' Capital Common Units | First order of cash distribution</t>
  </si>
  <si>
    <t>Partners' Equity, Allocations and Cash Distributions</t>
  </si>
  <si>
    <t>Percentage of operating surplus distributed to unitholders</t>
  </si>
  <si>
    <t>98.00%</t>
  </si>
  <si>
    <t>Partners' Capital Common Units | Second order of cash distribution</t>
  </si>
  <si>
    <t>Partners' Capital Common Units | Third order of cash distribution</t>
  </si>
  <si>
    <t>85.00%</t>
  </si>
  <si>
    <t>Partners' Capital Common Units | Fourth order of cash distribution</t>
  </si>
  <si>
    <t>75.00%</t>
  </si>
  <si>
    <t>Partners' Capital Common Units | Thereafter order of cash distribution</t>
  </si>
  <si>
    <t>50.00%</t>
  </si>
  <si>
    <t>Partners' Capital General Partner Units | First order of cash distribution</t>
  </si>
  <si>
    <t>Partners' Capital General Partner Units | Second order of cash distribution</t>
  </si>
  <si>
    <t>Partners' Capital General Partner Units | Third order of cash distribution</t>
  </si>
  <si>
    <t>15.00%</t>
  </si>
  <si>
    <t>Partners' Capital General Partner Units | Fourth order of cash distribution</t>
  </si>
  <si>
    <t>25.00%</t>
  </si>
  <si>
    <t>Partners' Capital General Partner Units | Thereafter order of cash distribution</t>
  </si>
  <si>
    <t>Unit-Based Compensation (Details)</t>
  </si>
  <si>
    <t>Long-Term Incentive Plan</t>
  </si>
  <si>
    <t>Maximum number of shares available under the Plan</t>
  </si>
  <si>
    <t>Unit-Based Compensation (Details 2) - Jun. 30, 2015 - USD ($) $ / shares in Units, $ in Millions</t>
  </si>
  <si>
    <t>Phantom Units</t>
  </si>
  <si>
    <t>Phantom units outstanding at the beginning of the period (in units)</t>
  </si>
  <si>
    <t>Granted (in units)</t>
  </si>
  <si>
    <t>Vested (in units)</t>
  </si>
  <si>
    <t>Phantom units outstanding at the end of the period (in units)</t>
  </si>
  <si>
    <t>Weighted Average Grant-Date Fair Value per Unit</t>
  </si>
  <si>
    <t>Phantom units outstanding at the beginning of the period (in dollars per unit)</t>
  </si>
  <si>
    <t>Granted (in dollars per unit)</t>
  </si>
  <si>
    <t>Vested (in dollars per unit)</t>
  </si>
  <si>
    <t>Phantom units outstanding at the end of the period (in dollars per unit)</t>
  </si>
  <si>
    <t>Unrecognized compensation cost</t>
  </si>
  <si>
    <t>Expected unrecognized compensation cost related to unvested phantom units (in dollars)</t>
  </si>
  <si>
    <t>Weighted-average period during which the expected unrecognized compensation cost related to unvested phantom units to be recognized</t>
  </si>
  <si>
    <t>2 years</t>
  </si>
  <si>
    <t>First anniversary vesting</t>
  </si>
  <si>
    <t>Vesting percentage</t>
  </si>
  <si>
    <t>33.33%</t>
  </si>
  <si>
    <t>Vesting period</t>
  </si>
  <si>
    <t>1 year</t>
  </si>
  <si>
    <t>Second anniversary vesting</t>
  </si>
  <si>
    <t>Third anniversary vesting</t>
  </si>
  <si>
    <t>3 years</t>
  </si>
  <si>
    <t>Accounting for Derivatives (Details) - USD ($) $ in Millions</t>
  </si>
  <si>
    <t>Interest income recorded due to ineffectiveness related to interest rate swaps</t>
  </si>
  <si>
    <t>Deferred losses to be reclassified during next 12 months</t>
  </si>
  <si>
    <t>Designated as a hedging instrument | Interest rate hedges</t>
  </si>
  <si>
    <t>Notional value of interest rate swap entered into during the period</t>
  </si>
  <si>
    <t>Notional amount of interest rate swaps</t>
  </si>
  <si>
    <t>Weighted average effective fixed interest rate on interest rate swaps (as a percent)</t>
  </si>
  <si>
    <t>1.60%</t>
  </si>
  <si>
    <t>Designated as a hedging instrument | Interest rate hedges | Derivative expiring in 2018</t>
  </si>
  <si>
    <t>Designated as a hedging instrument | Interest rate hedges | Derivative expiring in 2019</t>
  </si>
  <si>
    <t>Designated as a hedging instrument | Interest rate hedges | Derivative expiring in 2020</t>
  </si>
  <si>
    <t>Accounting for Derivatives (Details 2) - Designated as a hedging instrument - Interest rate hedges - USD ($) $ in Thousands</t>
  </si>
  <si>
    <t>Total derivatives, Fair value</t>
  </si>
  <si>
    <t>Derivatives asset designated as hedging instruments, Fair value</t>
  </si>
  <si>
    <t>Derivatives liability designated as hedging instruments, Fair value</t>
  </si>
  <si>
    <t>Accounting for Derivatives (Details 3) - Derivatives designated as cash flow hedges - Interest rate hedges - USD ($) $ in Thousands</t>
  </si>
  <si>
    <t>Gain (Loss) Recognized in Other Comprehensive Income (Loss) on Derivatives</t>
  </si>
  <si>
    <t>Interest Expense</t>
  </si>
  <si>
    <t>Gain (Loss) Reclassified from Accumulated Other Comprehensive Income (Loss) into Income (Loss)</t>
  </si>
  <si>
    <t>Fair Value Measurements (Details) - USD ($) $ in Thousands</t>
  </si>
  <si>
    <t>Impaired long-lived assets</t>
  </si>
  <si>
    <t>Fair value measurements</t>
  </si>
  <si>
    <t>Weighted average disposal period used in estimation of the fair value of the impaired long-lived assets</t>
  </si>
  <si>
    <t>4 years</t>
  </si>
  <si>
    <t>Impaired long-lived assets | Weighted average</t>
  </si>
  <si>
    <t>Discount rate used in estimation of the fair value of the impaired long-lived assets (as a percent)</t>
  </si>
  <si>
    <t>10.00%</t>
  </si>
  <si>
    <t>9.00%</t>
  </si>
  <si>
    <t>Recurring basis | Level 2</t>
  </si>
  <si>
    <t>Interest rate swaps asset</t>
  </si>
  <si>
    <t>Interest rate swaps liability</t>
  </si>
  <si>
    <t>Nonrecurring basis | Level 3</t>
  </si>
  <si>
    <t>Long-Lived Asset Impairment (Details) $ in Thousands</t>
  </si>
  <si>
    <t>Jun. 30, 2015USD ($)CompressorUnithp</t>
  </si>
  <si>
    <t>Jun. 30, 2014USD ($)CompressorUnithp</t>
  </si>
  <si>
    <t>Idle compressor units</t>
  </si>
  <si>
    <t>Number of long-lived assets to be retired | CompressorUnit</t>
  </si>
  <si>
    <t>Horsepower of long-lived assets to be retired | hp</t>
  </si>
  <si>
    <t>Other long lived assets</t>
  </si>
  <si>
    <t>Restructuring Charges (Details) - Jun. 30, 2014 - USD ($) $ in Thousands</t>
  </si>
  <si>
    <t>Unit Transactions (Details) - USD ($) $ in Thousands</t>
  </si>
  <si>
    <t>May. 31, 2015</t>
  </si>
  <si>
    <t>Net proceeds from sale of common units</t>
  </si>
  <si>
    <t>Net proceeds from issuance of general partner units</t>
  </si>
  <si>
    <t>General partner units owned (in units)</t>
  </si>
  <si>
    <t>General partner units sold</t>
  </si>
  <si>
    <t>Over-Allotment Option | Partners' Capital Common Units</t>
  </si>
  <si>
    <t>ATM Agreement | Limited Partner Units</t>
  </si>
  <si>
    <t>Maximum aggregate offering price</t>
  </si>
  <si>
    <t>Common units owned (in units)</t>
  </si>
  <si>
    <t>General partner's ownership interest in partnership (as a percent)</t>
  </si>
  <si>
    <t>41.00%</t>
  </si>
  <si>
    <t>Commitments and Contingencies (Details) $ in Millions</t>
  </si>
  <si>
    <t>24 Months Ended</t>
  </si>
  <si>
    <t>30 Months Ended</t>
  </si>
  <si>
    <t>42 Months Ended</t>
  </si>
  <si>
    <t>Dec. 31, 2014USD ($)case</t>
  </si>
  <si>
    <t>Jun. 30, 2015USD ($)case</t>
  </si>
  <si>
    <t>Feb. 12, 2015case</t>
  </si>
  <si>
    <t>Oct. 09, 2014case</t>
  </si>
  <si>
    <t>Number of heavy equipment statutes cases that have advanced to the point of trial or submission of summary judgment motions | case</t>
  </si>
  <si>
    <t>Number of heavy equipment statutes cases tried and completed in Texas state district court | case</t>
  </si>
  <si>
    <t>Number of heavy equipment statutes cases appealed | case</t>
  </si>
  <si>
    <t>Number of district court appeals for which oral arguments were made | case</t>
  </si>
  <si>
    <t>Ad valorem tax benefit</t>
  </si>
  <si>
    <t>Ad valorem tax benefit agreed to by a number of appraisal review boards and county appraisal districts</t>
  </si>
  <si>
    <t>Ad valorem tax benefit in litigation</t>
  </si>
  <si>
    <t>Accrued liability for the outcomes of non-income based tax audi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6706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59716484</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9</v>
      </c>
      <c t="s" r="B1" s="2">
        <v>1</v>
      </c>
    </row>
    <row r="2" spans="1:2">
      <c t="s" r="B2" s="2">
        <v>2</v>
      </c>
    </row>
    <row r="3" spans="1:2">
      <c t="s" r="A3" s="3">
        <v>169</v>
      </c>
    </row>
    <row r="4" spans="1:2">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71</v>
      </c>
      <c t="s" r="B1" s="2">
        <v>1</v>
      </c>
    </row>
    <row r="2" spans="1:2">
      <c t="s" r="B2" s="2">
        <v>2</v>
      </c>
    </row>
    <row r="3" spans="1:2">
      <c t="s" r="A3" s="3">
        <v>171</v>
      </c>
    </row>
    <row r="4" spans="1:2">
      <c t="s" r="A4" s="4">
        <v>171</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73</v>
      </c>
      <c t="s" r="B1" s="2">
        <v>1</v>
      </c>
    </row>
    <row r="2" spans="1:2">
      <c t="s" r="B2" s="2">
        <v>2</v>
      </c>
    </row>
    <row r="3" spans="1:2">
      <c t="s" r="A3" s="3">
        <v>173</v>
      </c>
    </row>
    <row r="4" spans="1:2">
      <c t="s" r="A4" s="4">
        <v>17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5</v>
      </c>
      <c t="s" r="B1" s="2">
        <v>1</v>
      </c>
    </row>
    <row r="2" spans="1:2">
      <c t="s" r="B2" s="2">
        <v>2</v>
      </c>
    </row>
    <row r="3" spans="1:2">
      <c t="s" r="A3" s="3">
        <v>175</v>
      </c>
    </row>
    <row r="4" spans="1:2">
      <c t="s" r="A4" s="4">
        <v>175</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9</v>
      </c>
      <c t="s" r="B1" s="2">
        <v>1</v>
      </c>
    </row>
    <row r="2" spans="1:2">
      <c t="s" r="B2" s="2">
        <v>2</v>
      </c>
    </row>
    <row r="3" spans="1:2">
      <c t="s" r="A3" s="3">
        <v>179</v>
      </c>
    </row>
    <row r="4" spans="1:2">
      <c t="s" r="A4" s="4">
        <v>179</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89</v>
      </c>
      <c t="n" r="C3" s="7">
        <v>295</v>
      </c>
    </row>
    <row r="4" spans="1:3">
      <c t="s" r="A4" s="4">
        <v>28</v>
      </c>
      <c t="n" r="B4" s="5">
        <v>87653</v>
      </c>
      <c t="n" r="C4" s="5">
        <v>79452</v>
      </c>
    </row>
    <row r="5" spans="1:3">
      <c t="s" r="A5" s="4">
        <v>29</v>
      </c>
      <c t="n" r="B5" s="5">
        <v>2833</v>
      </c>
      <c t="n" r="C5" s="5">
        <v>2322</v>
      </c>
    </row>
    <row r="6" spans="1:3">
      <c t="s" r="A6" s="4">
        <v>30</v>
      </c>
      <c t="n" r="B6" s="5">
        <v>90675</v>
      </c>
      <c t="n" r="C6" s="5">
        <v>82069</v>
      </c>
    </row>
    <row r="7" spans="1:3">
      <c t="s" r="A7" s="4">
        <v>31</v>
      </c>
      <c t="n" r="B7" s="5">
        <v>2662837</v>
      </c>
      <c t="n" r="C7" s="5">
        <v>2399934</v>
      </c>
    </row>
    <row r="8" spans="1:3">
      <c t="s" r="A8" s="4">
        <v>32</v>
      </c>
      <c t="n" r="B8" s="5">
        <v>-829399</v>
      </c>
      <c t="n" r="C8" s="5">
        <v>-721788</v>
      </c>
    </row>
    <row r="9" spans="1:3">
      <c t="s" r="A9" s="4">
        <v>33</v>
      </c>
      <c t="n" r="B9" s="5">
        <v>1833438</v>
      </c>
      <c t="n" r="C9" s="5">
        <v>1678146</v>
      </c>
    </row>
    <row r="10" spans="1:3">
      <c t="s" r="A10" s="4">
        <v>34</v>
      </c>
      <c t="n" r="B10" s="5">
        <v>127757</v>
      </c>
      <c t="n" r="C10" s="5">
        <v>127757</v>
      </c>
    </row>
    <row r="11" spans="1:3">
      <c t="s" r="A11" s="4">
        <v>35</v>
      </c>
      <c t="n" r="B11" s="5">
        <v>114657</v>
      </c>
      <c t="n" r="C11" s="5">
        <v>121472</v>
      </c>
    </row>
    <row r="12" spans="1:3">
      <c t="s" r="A12" s="4">
        <v>36</v>
      </c>
      <c t="n" r="B12" s="5">
        <v>2166527</v>
      </c>
      <c t="n" r="C12" s="5">
        <v>2009444</v>
      </c>
    </row>
    <row r="13" spans="1:3">
      <c t="s" r="A13" s="3">
        <v>37</v>
      </c>
    </row>
    <row r="14" spans="1:3">
      <c t="s" r="A14" s="4">
        <v>38</v>
      </c>
      <c t="n" r="B14" s="5">
        <v>6879</v>
      </c>
      <c t="n" r="C14" s="5">
        <v>4979</v>
      </c>
    </row>
    <row r="15" spans="1:3">
      <c t="s" r="A15" s="4">
        <v>39</v>
      </c>
      <c t="n" r="B15" s="5">
        <v>12113</v>
      </c>
      <c t="n" r="C15" s="5">
        <v>11876</v>
      </c>
    </row>
    <row r="16" spans="1:3">
      <c t="s" r="A16" s="4">
        <v>40</v>
      </c>
      <c t="n" r="B16" s="5">
        <v>5994</v>
      </c>
      <c t="n" r="C16" s="5">
        <v>4958</v>
      </c>
    </row>
    <row r="17" spans="1:3">
      <c t="s" r="A17" s="4">
        <v>41</v>
      </c>
      <c t="n" r="B17" s="5">
        <v>24986</v>
      </c>
      <c t="n" r="C17" s="5">
        <v>21813</v>
      </c>
    </row>
    <row r="18" spans="1:3">
      <c t="s" r="A18" s="4">
        <v>42</v>
      </c>
      <c t="n" r="B18" s="5">
        <v>1382371</v>
      </c>
      <c t="n" r="C18" s="5">
        <v>1300295</v>
      </c>
    </row>
    <row r="19" spans="1:3">
      <c t="s" r="A19" s="4">
        <v>43</v>
      </c>
      <c t="n" r="B19" s="5">
        <v>1210</v>
      </c>
      <c t="n" r="C19" s="5">
        <v>1527</v>
      </c>
    </row>
    <row r="20" spans="1:3">
      <c t="s" r="A20" s="4">
        <v>44</v>
      </c>
      <c t="n" r="B20" s="5">
        <v>4077</v>
      </c>
      <c t="n" r="C20" s="5">
        <v>2468</v>
      </c>
    </row>
    <row r="21" spans="1:3">
      <c t="s" r="A21" s="4">
        <v>45</v>
      </c>
      <c t="n" r="B21" s="7">
        <v>1412644</v>
      </c>
      <c t="n" r="C21" s="7">
        <v>1326103</v>
      </c>
    </row>
    <row r="22" spans="1:3">
      <c t="s" r="A22" s="4">
        <v>46</v>
      </c>
    </row>
    <row r="23" spans="1:3">
      <c t="s" r="A23" s="3">
        <v>47</v>
      </c>
    </row>
    <row r="24" spans="1:3">
      <c t="s" r="A24" s="4">
        <v>48</v>
      </c>
      <c t="n" r="B24" s="7">
        <v>740483</v>
      </c>
      <c t="n" r="C24" s="7">
        <v>668714</v>
      </c>
    </row>
    <row r="25" spans="1:3">
      <c t="s" r="A25" s="4">
        <v>49</v>
      </c>
      <c t="n" r="B25" s="5">
        <v>21171</v>
      </c>
      <c t="n" r="C25" s="5">
        <v>19542</v>
      </c>
    </row>
    <row r="26" spans="1:3">
      <c t="s" r="A26" s="4">
        <v>50</v>
      </c>
      <c t="n" r="B26" s="5">
        <v>-6020</v>
      </c>
      <c t="n" r="C26" s="5">
        <v>-3438</v>
      </c>
    </row>
    <row r="27" spans="1:3">
      <c t="s" r="A27" s="4">
        <v>51</v>
      </c>
      <c t="n" r="B27" s="5">
        <v>-1751</v>
      </c>
      <c t="n" r="C27" s="5">
        <v>-1477</v>
      </c>
    </row>
    <row r="28" spans="1:3">
      <c t="s" r="A28" s="4">
        <v>52</v>
      </c>
      <c t="n" r="B28" s="5">
        <v>753883</v>
      </c>
      <c t="n" r="C28" s="5">
        <v>683341</v>
      </c>
    </row>
    <row r="29" spans="1:3">
      <c t="s" r="A29" s="4">
        <v>53</v>
      </c>
      <c t="n" r="B29" s="7">
        <v>2166527</v>
      </c>
      <c t="n" r="C29" s="7">
        <v>20094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65</v>
      </c>
    </row>
    <row r="4" spans="1:2">
      <c t="s" r="A4" s="4">
        <v>192</v>
      </c>
      <c t="s" r="B4" s="4">
        <v>193</v>
      </c>
    </row>
    <row r="5" spans="1:2">
      <c t="s" r="A5" s="4">
        <v>194</v>
      </c>
      <c t="s" r="B5" s="4">
        <v>195</v>
      </c>
    </row>
    <row r="6" spans="1:2">
      <c t="s" r="A6" s="4">
        <v>196</v>
      </c>
      <c t="s" r="B6"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65</v>
      </c>
    </row>
    <row r="4" spans="1:2">
      <c t="s" r="A4" s="4">
        <v>199</v>
      </c>
      <c t="s" r="B4" s="4">
        <v>200</v>
      </c>
    </row>
    <row r="5" spans="1:2">
      <c t="s" r="A5" s="4">
        <v>201</v>
      </c>
      <c t="s" r="B5" s="4">
        <v>202</v>
      </c>
    </row>
    <row r="6" spans="1:2">
      <c t="s" r="A6" s="4">
        <v>203</v>
      </c>
      <c t="s" r="B6"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67</v>
      </c>
    </row>
    <row r="4" spans="1:2">
      <c t="s" r="A4" s="4">
        <v>206</v>
      </c>
      <c t="s" r="B4" s="4">
        <v>207</v>
      </c>
    </row>
    <row r="5" spans="1:2">
      <c t="s" r="A5" s="4">
        <v>208</v>
      </c>
    </row>
    <row r="6" spans="1:2">
      <c t="s" r="A6" s="3">
        <v>167</v>
      </c>
    </row>
    <row r="7" spans="1:2">
      <c t="s" r="A7" s="4">
        <v>209</v>
      </c>
      <c t="s" r="B7" s="4">
        <v>210</v>
      </c>
    </row>
    <row r="8" spans="1:2">
      <c t="s" r="A8" s="4">
        <v>211</v>
      </c>
      <c t="s" r="B8" s="4">
        <v>212</v>
      </c>
    </row>
    <row r="9" spans="1:2">
      <c t="s" r="A9" s="4">
        <v>213</v>
      </c>
    </row>
    <row r="10" spans="1:2">
      <c t="s" r="A10" s="3">
        <v>167</v>
      </c>
    </row>
    <row r="11" spans="1:2">
      <c t="s" r="A11" s="4">
        <v>209</v>
      </c>
      <c t="s" r="B11" s="4">
        <v>214</v>
      </c>
    </row>
    <row r="12" spans="1:2">
      <c t="s" r="A12" s="4">
        <v>211</v>
      </c>
      <c t="s" r="B12"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6</v>
      </c>
      <c t="s" r="B1" s="2">
        <v>1</v>
      </c>
    </row>
    <row r="2" spans="1:2">
      <c t="s" r="B2" s="2">
        <v>2</v>
      </c>
    </row>
    <row r="3" spans="1:2">
      <c t="s" r="A3" s="3">
        <v>171</v>
      </c>
    </row>
    <row r="4" spans="1:2">
      <c t="s" r="A4" s="4">
        <v>217</v>
      </c>
      <c t="s" r="B4"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9</v>
      </c>
      <c t="s" r="B1" s="2">
        <v>1</v>
      </c>
    </row>
    <row r="2" spans="1:2">
      <c t="s" r="B2" s="2">
        <v>2</v>
      </c>
    </row>
    <row r="3" spans="1:2">
      <c t="s" r="A3" s="3">
        <v>173</v>
      </c>
    </row>
    <row r="4" spans="1:2">
      <c t="s" r="A4" s="4">
        <v>220</v>
      </c>
      <c t="s" r="B4"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2</v>
      </c>
      <c t="s" r="B1" s="2">
        <v>1</v>
      </c>
    </row>
    <row r="2" spans="1:2">
      <c t="s" r="B2" s="2">
        <v>2</v>
      </c>
    </row>
    <row r="3" spans="1:2">
      <c t="s" r="A3" s="3">
        <v>175</v>
      </c>
    </row>
    <row r="4" spans="1:2">
      <c t="s" r="A4" s="4">
        <v>223</v>
      </c>
      <c t="s" r="B4"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25</v>
      </c>
      <c t="s" r="B1" s="2">
        <v>1</v>
      </c>
    </row>
    <row r="2" spans="1:2">
      <c t="s" r="B2" s="2">
        <v>2</v>
      </c>
    </row>
    <row r="3" spans="1:2">
      <c t="s" r="A3" s="3">
        <v>177</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79</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5</v>
      </c>
      <c t="s" r="B1" s="2">
        <v>2</v>
      </c>
      <c t="s" r="C1" s="2">
        <v>25</v>
      </c>
    </row>
    <row r="2" spans="1:3">
      <c t="s" r="A2" s="4">
        <v>236</v>
      </c>
    </row>
    <row r="3" spans="1:3">
      <c t="s" r="A3" s="3">
        <v>194</v>
      </c>
    </row>
    <row r="4" spans="1:3">
      <c t="s" r="A4" s="4">
        <v>237</v>
      </c>
      <c t="n" r="B4" s="7">
        <v>1382371</v>
      </c>
      <c t="n" r="C4" s="7">
        <v>1300295</v>
      </c>
    </row>
    <row r="5" spans="1:3">
      <c t="s" r="A5" s="4">
        <v>238</v>
      </c>
    </row>
    <row r="6" spans="1:3">
      <c t="s" r="A6" s="3">
        <v>194</v>
      </c>
    </row>
    <row r="7" spans="1:3">
      <c t="s" r="A7" s="4">
        <v>237</v>
      </c>
      <c t="n" r="B7" s="5">
        <v>690871</v>
      </c>
      <c t="n" r="C7" s="5">
        <v>690295</v>
      </c>
    </row>
    <row r="8" spans="1:3">
      <c t="s" r="A8" s="4">
        <v>239</v>
      </c>
    </row>
    <row r="9" spans="1:3">
      <c t="s" r="A9" s="3">
        <v>194</v>
      </c>
    </row>
    <row r="10" spans="1:3">
      <c t="s" r="A10" s="4">
        <v>237</v>
      </c>
      <c t="n" r="B10" s="5">
        <v>691500</v>
      </c>
      <c t="n" r="C10" s="5">
        <v>610000</v>
      </c>
    </row>
    <row r="11" spans="1:3">
      <c t="s" r="A11" s="4">
        <v>240</v>
      </c>
    </row>
    <row r="12" spans="1:3">
      <c t="s" r="A12" s="3">
        <v>194</v>
      </c>
    </row>
    <row r="13" spans="1:3">
      <c t="s" r="A13" s="4">
        <v>237</v>
      </c>
      <c t="n" r="B13" s="5">
        <v>1372000</v>
      </c>
      <c t="n" r="C13" s="5">
        <v>1222000</v>
      </c>
    </row>
    <row r="14" spans="1:3">
      <c t="s" r="A14" s="4">
        <v>241</v>
      </c>
    </row>
    <row r="15" spans="1:3">
      <c t="s" r="A15" s="3">
        <v>194</v>
      </c>
    </row>
    <row r="16" spans="1:3">
      <c t="s" r="A16" s="4">
        <v>237</v>
      </c>
      <c t="n" r="B16" s="5">
        <v>680000</v>
      </c>
      <c t="n" r="C16" s="5">
        <v>611000</v>
      </c>
    </row>
    <row r="17" spans="1:3">
      <c t="s" r="A17" s="4">
        <v>242</v>
      </c>
    </row>
    <row r="18" spans="1:3">
      <c t="s" r="A18" s="3">
        <v>194</v>
      </c>
    </row>
    <row r="19" spans="1:3">
      <c t="s" r="A19" s="4">
        <v>237</v>
      </c>
      <c t="n" r="B19" s="7">
        <v>692000</v>
      </c>
      <c t="n" r="C19" s="7">
        <v>61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4</v>
      </c>
      <c t="s" r="B1" s="2">
        <v>2</v>
      </c>
      <c t="s" r="C1" s="2">
        <v>25</v>
      </c>
    </row>
    <row r="2" spans="1:3">
      <c t="s" r="A2" s="3">
        <v>55</v>
      </c>
    </row>
    <row r="3" spans="1:3">
      <c t="s" r="A3" s="4">
        <v>56</v>
      </c>
      <c t="n" r="B3" s="7">
        <v>1192</v>
      </c>
      <c t="n" r="C3" s="7">
        <v>1253</v>
      </c>
    </row>
    <row r="4" spans="1:3">
      <c t="s" r="A4" s="4">
        <v>57</v>
      </c>
      <c t="n" r="B4" s="5">
        <v>59789158</v>
      </c>
      <c t="n" r="C4" s="5">
        <v>55724022</v>
      </c>
    </row>
    <row r="5" spans="1:3">
      <c t="s" r="A5" s="4">
        <v>58</v>
      </c>
      <c t="s" r="B5" s="4">
        <v>59</v>
      </c>
      <c t="s" r="C5" s="4">
        <v>59</v>
      </c>
    </row>
    <row r="6" spans="1:3">
      <c t="s" r="A6" s="4">
        <v>60</v>
      </c>
      <c t="n" r="B6" s="5">
        <v>1209562</v>
      </c>
      <c t="n" r="C6" s="5">
        <v>1129221</v>
      </c>
    </row>
    <row r="7" spans="1:3">
      <c t="s" r="A7" s="4">
        <v>61</v>
      </c>
      <c t="n" r="B7" s="5">
        <v>1209562</v>
      </c>
      <c t="n" r="C7" s="5">
        <v>1129221</v>
      </c>
    </row>
    <row r="8" spans="1:3">
      <c t="s" r="A8" s="4">
        <v>62</v>
      </c>
      <c t="n" r="B8" s="5">
        <v>72674</v>
      </c>
      <c t="n" r="C8" s="5">
        <v>616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43</v>
      </c>
      <c t="s" r="B1" s="2">
        <v>64</v>
      </c>
      <c t="s" r="D1" s="2">
        <v>1</v>
      </c>
    </row>
    <row r="2" spans="1:6">
      <c t="s" r="B2" s="2">
        <v>2</v>
      </c>
      <c t="s" r="C2" s="2">
        <v>65</v>
      </c>
      <c t="s" r="D2" s="2">
        <v>2</v>
      </c>
      <c t="s" r="E2" s="2">
        <v>65</v>
      </c>
      <c t="s" r="F2" s="2">
        <v>25</v>
      </c>
    </row>
    <row r="3" spans="1:6">
      <c t="s" r="A3" s="3">
        <v>196</v>
      </c>
    </row>
    <row r="4" spans="1:6">
      <c t="s" r="A4" s="4">
        <v>81</v>
      </c>
      <c t="n" r="B4" s="7">
        <v>22327</v>
      </c>
      <c t="n" r="C4" s="7">
        <v>17752</v>
      </c>
      <c t="n" r="D4" s="7">
        <v>42412</v>
      </c>
      <c t="n" r="E4" s="7">
        <v>24691</v>
      </c>
    </row>
    <row r="5" spans="1:6">
      <c t="s" r="A5" s="4">
        <v>244</v>
      </c>
      <c t="n" r="B5" s="5">
        <v>-4460</v>
      </c>
      <c t="n" r="C5" s="5">
        <v>-2791</v>
      </c>
      <c t="n" r="D5" s="5">
        <v>-8347</v>
      </c>
      <c t="n" r="E5" s="5">
        <v>-5309</v>
      </c>
    </row>
    <row r="6" spans="1:6">
      <c t="s" r="A6" s="4">
        <v>245</v>
      </c>
      <c t="n" r="B6" s="7">
        <v>-354</v>
      </c>
      <c t="n" r="C6" s="7">
        <v>-297</v>
      </c>
      <c t="n" r="D6" s="7">
        <v>-676</v>
      </c>
      <c t="n" r="E6" s="7">
        <v>-385</v>
      </c>
    </row>
    <row r="7" spans="1:6">
      <c t="s" r="A7" s="4">
        <v>58</v>
      </c>
      <c t="s" r="B7" s="4">
        <v>59</v>
      </c>
      <c t="s" r="C7" s="4">
        <v>59</v>
      </c>
      <c t="s" r="D7" s="4">
        <v>59</v>
      </c>
      <c t="s" r="E7" s="4">
        <v>59</v>
      </c>
      <c t="s" r="F7" s="4">
        <v>59</v>
      </c>
    </row>
    <row r="8" spans="1:6">
      <c t="s" r="A8" s="4">
        <v>83</v>
      </c>
      <c t="n" r="B8" s="7">
        <v>17513</v>
      </c>
      <c t="n" r="C8" s="7">
        <v>14664</v>
      </c>
      <c t="n" r="D8" s="7">
        <v>33389</v>
      </c>
      <c t="n" r="E8" s="7">
        <v>18997</v>
      </c>
    </row>
    <row r="9" spans="1:6">
      <c t="s" r="A9" s="4">
        <v>246</v>
      </c>
      <c t="n" r="B9" s="5">
        <v>-48</v>
      </c>
      <c t="n" r="C9" s="5">
        <v>-49</v>
      </c>
      <c t="n" r="D9" s="5">
        <v>-96</v>
      </c>
      <c t="n" r="E9" s="5">
        <v>-98</v>
      </c>
    </row>
    <row r="10" spans="1:6">
      <c t="s" r="A10" s="4">
        <v>247</v>
      </c>
      <c t="n" r="B10" s="5">
        <v>17465</v>
      </c>
      <c t="n" r="C10" s="5">
        <v>14615</v>
      </c>
      <c t="n" r="D10" s="5">
        <v>33293</v>
      </c>
      <c t="n" r="E10" s="5">
        <v>18899</v>
      </c>
    </row>
    <row r="11" spans="1:6">
      <c t="s" r="A11" s="4">
        <v>248</v>
      </c>
      <c t="n" r="B11" s="7">
        <v>0</v>
      </c>
      <c t="n" r="C11" s="7">
        <v>0</v>
      </c>
      <c t="n" r="D11" s="7">
        <v>0</v>
      </c>
      <c t="n" r="E11" s="7">
        <v>0</v>
      </c>
    </row>
    <row r="12" spans="1:6">
      <c t="s" r="A12" s="3">
        <v>249</v>
      </c>
    </row>
    <row r="13" spans="1:6">
      <c t="s" r="A13" s="4">
        <v>250</v>
      </c>
      <c t="n" r="B13" s="5">
        <v>59072</v>
      </c>
      <c t="n" r="C13" s="5">
        <v>55683</v>
      </c>
      <c t="n" r="D13" s="5">
        <v>57414</v>
      </c>
      <c t="n" r="E13" s="5">
        <v>52603</v>
      </c>
    </row>
    <row r="14" spans="1:6">
      <c t="s" r="A14" s="4">
        <v>251</v>
      </c>
      <c t="n" r="B14" s="5">
        <v>-85</v>
      </c>
      <c t="n" r="C14" s="5">
        <v>-91</v>
      </c>
      <c t="n" r="D14" s="5">
        <v>-72</v>
      </c>
      <c t="n" r="E14" s="5">
        <v>-75</v>
      </c>
    </row>
    <row r="15" spans="1:6">
      <c t="s" r="A15" s="4">
        <v>252</v>
      </c>
      <c t="n" r="B15" s="5">
        <v>58987</v>
      </c>
      <c t="n" r="C15" s="5">
        <v>55592</v>
      </c>
      <c t="n" r="D15" s="5">
        <v>57342</v>
      </c>
      <c t="n" r="E15" s="5">
        <v>52528</v>
      </c>
    </row>
    <row r="16" spans="1:6">
      <c t="s" r="A16" s="3">
        <v>253</v>
      </c>
    </row>
    <row r="17" spans="1:6">
      <c t="s" r="A17" s="4">
        <v>254</v>
      </c>
      <c t="n" r="C17" s="5">
        <v>2</v>
      </c>
      <c t="n" r="E17" s="5">
        <v>1</v>
      </c>
    </row>
    <row r="18" spans="1:6">
      <c t="s" r="A18" s="4">
        <v>255</v>
      </c>
      <c t="n" r="B18" s="5">
        <v>58987</v>
      </c>
      <c t="n" r="C18" s="5">
        <v>55594</v>
      </c>
      <c t="n" r="D18" s="5">
        <v>57342</v>
      </c>
      <c t="n" r="E18" s="5">
        <v>525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51"/>
    <col customWidth="1" max="3" min="3" width="27"/>
  </cols>
  <sheetData>
    <row r="1" spans="1:3">
      <c t="s" r="A1" s="1">
        <v>256</v>
      </c>
      <c t="s" r="B1" s="2">
        <v>257</v>
      </c>
      <c t="s" r="C1" s="2">
        <v>258</v>
      </c>
    </row>
    <row r="2" spans="1:3">
      <c t="s" r="A2" s="3">
        <v>167</v>
      </c>
    </row>
    <row r="3" spans="1:3">
      <c t="s" r="A3" s="4">
        <v>162</v>
      </c>
      <c t="n" r="C3" s="7">
        <v>7608</v>
      </c>
    </row>
    <row r="4" spans="1:3">
      <c t="s" r="A4" s="4">
        <v>99</v>
      </c>
    </row>
    <row r="5" spans="1:3">
      <c t="s" r="A5" s="3">
        <v>167</v>
      </c>
    </row>
    <row r="6" spans="1:3">
      <c t="s" r="A6" s="4">
        <v>259</v>
      </c>
      <c t="n" r="C6" s="5">
        <v>3963138</v>
      </c>
    </row>
    <row r="7" spans="1:3">
      <c t="s" r="A7" s="4">
        <v>100</v>
      </c>
    </row>
    <row r="8" spans="1:3">
      <c t="s" r="A8" s="3">
        <v>167</v>
      </c>
    </row>
    <row r="9" spans="1:3">
      <c t="s" r="A9" s="4">
        <v>259</v>
      </c>
      <c t="n" r="C9" s="5">
        <v>80341</v>
      </c>
    </row>
    <row r="10" spans="1:3">
      <c t="s" r="A10" s="4">
        <v>260</v>
      </c>
    </row>
    <row r="11" spans="1:3">
      <c t="s" r="A11" s="3">
        <v>167</v>
      </c>
    </row>
    <row r="12" spans="1:3">
      <c t="s" r="A12" s="4">
        <v>261</v>
      </c>
      <c t="n" r="B12" s="5">
        <v>60</v>
      </c>
    </row>
    <row r="13" spans="1:3">
      <c t="s" r="A13" s="4">
        <v>262</v>
      </c>
      <c t="n" r="B13" s="5">
        <v>238</v>
      </c>
    </row>
    <row r="14" spans="1:3">
      <c t="s" r="A14" s="4">
        <v>263</v>
      </c>
      <c t="n" r="B14" s="5">
        <v>148000</v>
      </c>
    </row>
    <row r="15" spans="1:3">
      <c t="s" r="A15" s="4">
        <v>264</v>
      </c>
      <c t="s" r="B15" s="4">
        <v>265</v>
      </c>
    </row>
    <row r="16" spans="1:3">
      <c t="s" r="A16" s="4">
        <v>266</v>
      </c>
      <c t="n" r="B16" s="5">
        <v>179</v>
      </c>
    </row>
    <row r="17" spans="1:3">
      <c t="s" r="A17" s="4">
        <v>267</v>
      </c>
      <c t="n" r="B17" s="5">
        <v>66000</v>
      </c>
    </row>
    <row r="18" spans="1:3">
      <c t="s" r="A18" s="4">
        <v>268</v>
      </c>
      <c t="n" r="B18" s="7">
        <v>108800</v>
      </c>
    </row>
    <row r="19" spans="1:3">
      <c t="s" r="A19" s="4">
        <v>269</v>
      </c>
      <c t="n" r="B19" s="5">
        <v>59900</v>
      </c>
    </row>
    <row r="20" spans="1:3">
      <c t="s" r="A20" s="4">
        <v>270</v>
      </c>
      <c t="n" r="B20" s="5">
        <v>102300</v>
      </c>
    </row>
    <row r="21" spans="1:3">
      <c t="s" r="A21" s="4">
        <v>271</v>
      </c>
      <c t="n" r="B21" s="7">
        <v>1100</v>
      </c>
    </row>
    <row r="22" spans="1:3">
      <c t="s" r="A22" s="4">
        <v>162</v>
      </c>
      <c t="n" r="C22" s="7">
        <v>7600</v>
      </c>
    </row>
    <row r="23" spans="1:3">
      <c t="s" r="A23" s="4">
        <v>272</v>
      </c>
    </row>
    <row r="24" spans="1:3">
      <c t="s" r="A24" s="3">
        <v>167</v>
      </c>
    </row>
    <row r="25" spans="1:3">
      <c t="s" r="A25" s="4">
        <v>259</v>
      </c>
      <c t="n" r="B25" s="5">
        <v>4000000</v>
      </c>
    </row>
    <row r="26" spans="1:3">
      <c t="s" r="A26" s="4">
        <v>273</v>
      </c>
    </row>
    <row r="27" spans="1:3">
      <c t="s" r="A27" s="3">
        <v>167</v>
      </c>
    </row>
    <row r="28" spans="1:3">
      <c t="s" r="A28" s="4">
        <v>259</v>
      </c>
      <c t="n" r="B28" s="5">
        <v>8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r="1" spans="1:5">
      <c t="s" r="A1" s="1">
        <v>274</v>
      </c>
      <c t="s" r="B1" s="2">
        <v>275</v>
      </c>
      <c t="s" r="C1" s="2">
        <v>276</v>
      </c>
      <c t="s" r="D1" s="2">
        <v>277</v>
      </c>
      <c t="s" r="E1" s="2">
        <v>278</v>
      </c>
    </row>
    <row r="2" spans="1:5">
      <c t="s" r="A2" s="3">
        <v>167</v>
      </c>
    </row>
    <row r="3" spans="1:5">
      <c t="s" r="A3" s="4">
        <v>279</v>
      </c>
      <c t="n" r="C3" s="7">
        <v>351121</v>
      </c>
    </row>
    <row r="4" spans="1:5">
      <c t="s" r="A4" s="3">
        <v>280</v>
      </c>
    </row>
    <row r="5" spans="1:5">
      <c t="s" r="A5" s="4">
        <v>34</v>
      </c>
      <c t="n" r="D5" s="7">
        <v>127757</v>
      </c>
      <c t="n" r="E5" s="7">
        <v>127757</v>
      </c>
    </row>
    <row r="6" spans="1:5">
      <c t="s" r="A6" s="4">
        <v>208</v>
      </c>
    </row>
    <row r="7" spans="1:5">
      <c t="s" r="A7" s="3">
        <v>167</v>
      </c>
    </row>
    <row r="8" spans="1:5">
      <c t="s" r="A8" s="4">
        <v>266</v>
      </c>
      <c t="n" r="B8" s="5">
        <v>162</v>
      </c>
    </row>
    <row r="9" spans="1:5">
      <c t="s" r="A9" s="4">
        <v>267</v>
      </c>
      <c t="n" r="B9" s="5">
        <v>110000</v>
      </c>
    </row>
    <row r="10" spans="1:5">
      <c t="s" r="A10" s="4">
        <v>279</v>
      </c>
      <c t="n" r="B10" s="7">
        <v>130100</v>
      </c>
    </row>
    <row r="11" spans="1:5">
      <c t="s" r="A11" s="3">
        <v>280</v>
      </c>
    </row>
    <row r="12" spans="1:5">
      <c t="s" r="A12" s="4">
        <v>31</v>
      </c>
      <c t="n" r="B12" s="5">
        <v>78356</v>
      </c>
    </row>
    <row r="13" spans="1:5">
      <c t="s" r="A13" s="4">
        <v>34</v>
      </c>
      <c t="n" r="B13" s="5">
        <v>3738</v>
      </c>
    </row>
    <row r="14" spans="1:5">
      <c t="s" r="A14" s="4">
        <v>281</v>
      </c>
      <c t="n" r="B14" s="5">
        <v>48373</v>
      </c>
    </row>
    <row r="15" spans="1:5">
      <c t="s" r="A15" s="4">
        <v>282</v>
      </c>
      <c t="n" r="B15" s="5">
        <v>-372</v>
      </c>
    </row>
    <row r="16" spans="1:5">
      <c t="s" r="A16" s="4">
        <v>283</v>
      </c>
      <c t="n" r="B16" s="7">
        <v>130095</v>
      </c>
    </row>
    <row r="17" spans="1:5">
      <c t="s" r="A17" s="4">
        <v>284</v>
      </c>
      <c t="s" r="B17" s="4">
        <v>285</v>
      </c>
    </row>
    <row r="18" spans="1:5">
      <c t="s" r="A18" s="4">
        <v>286</v>
      </c>
      <c t="n" r="B18" s="7">
        <v>48373</v>
      </c>
    </row>
    <row r="19" spans="1:5">
      <c t="s" r="A19" s="4">
        <v>287</v>
      </c>
    </row>
    <row r="20" spans="1:5">
      <c t="s" r="A20" s="3">
        <v>280</v>
      </c>
    </row>
    <row r="21" spans="1:5">
      <c t="s" r="A21" s="4">
        <v>286</v>
      </c>
      <c t="n" r="B21" s="7">
        <v>21590</v>
      </c>
    </row>
    <row r="22" spans="1:5">
      <c t="s" r="A22" s="4">
        <v>288</v>
      </c>
      <c t="s" r="B22" s="4">
        <v>289</v>
      </c>
    </row>
    <row r="23" spans="1:5">
      <c t="s" r="A23" s="4">
        <v>290</v>
      </c>
    </row>
    <row r="24" spans="1:5">
      <c t="s" r="A24" s="3">
        <v>280</v>
      </c>
    </row>
    <row r="25" spans="1:5">
      <c t="s" r="A25" s="4">
        <v>286</v>
      </c>
      <c t="n" r="B25" s="7">
        <v>26783</v>
      </c>
    </row>
    <row r="26" spans="1:5">
      <c t="s" r="A26" s="4">
        <v>288</v>
      </c>
      <c t="s" r="B26" s="4">
        <v>291</v>
      </c>
    </row>
    <row r="27" spans="1:5">
      <c t="s" r="A27" s="4">
        <v>292</v>
      </c>
    </row>
    <row r="28" spans="1:5">
      <c t="s" r="A28" s="3">
        <v>167</v>
      </c>
    </row>
    <row r="29" spans="1:5">
      <c t="s" r="A29" s="4">
        <v>293</v>
      </c>
      <c t="s" r="B29" s="4">
        <v>291</v>
      </c>
    </row>
    <row r="30" spans="1:5">
      <c t="s" r="A30" s="4">
        <v>294</v>
      </c>
    </row>
    <row r="31" spans="1:5">
      <c t="s" r="A31" s="3">
        <v>167</v>
      </c>
    </row>
    <row r="32" spans="1:5">
      <c t="s" r="A32" s="4">
        <v>279</v>
      </c>
      <c t="n" r="B32" s="7">
        <v>4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0"/>
    <col customWidth="1" max="5" min="5" width="27"/>
    <col customWidth="1" max="6" min="6" width="14"/>
  </cols>
  <sheetData>
    <row r="1" spans="1:6">
      <c t="s" r="A1" s="1">
        <v>295</v>
      </c>
      <c t="s" r="B1" s="2">
        <v>296</v>
      </c>
      <c t="s" r="C1" s="2">
        <v>297</v>
      </c>
      <c t="s" r="D1" s="2">
        <v>298</v>
      </c>
      <c t="s" r="E1" s="2">
        <v>299</v>
      </c>
      <c t="s" r="F1" s="2">
        <v>25</v>
      </c>
    </row>
    <row r="2" spans="1:6">
      <c t="s" r="A2" s="3">
        <v>167</v>
      </c>
    </row>
    <row r="3" spans="1:6">
      <c t="s" r="A3" s="4">
        <v>279</v>
      </c>
      <c t="n" r="E3" s="7">
        <v>351121</v>
      </c>
    </row>
    <row r="4" spans="1:6">
      <c t="s" r="A4" s="4">
        <v>300</v>
      </c>
    </row>
    <row r="5" spans="1:6">
      <c t="s" r="A5" s="3">
        <v>167</v>
      </c>
    </row>
    <row r="6" spans="1:6">
      <c t="s" r="A6" s="4">
        <v>301</v>
      </c>
      <c t="n" r="C6" s="7">
        <v>350000</v>
      </c>
    </row>
    <row r="7" spans="1:6">
      <c t="s" r="A7" s="4">
        <v>302</v>
      </c>
      <c t="s" r="C7" s="4">
        <v>303</v>
      </c>
      <c t="s" r="D7" s="4">
        <v>303</v>
      </c>
      <c t="s" r="F7" s="4">
        <v>303</v>
      </c>
    </row>
    <row r="8" spans="1:6">
      <c t="s" r="A8" s="4">
        <v>99</v>
      </c>
    </row>
    <row r="9" spans="1:6">
      <c t="s" r="A9" s="3">
        <v>167</v>
      </c>
    </row>
    <row r="10" spans="1:6">
      <c t="s" r="A10" s="4">
        <v>304</v>
      </c>
      <c t="n" r="C10" s="5">
        <v>6210000</v>
      </c>
      <c t="n" r="D10" s="5">
        <v>49774</v>
      </c>
      <c t="n" r="E10" s="5">
        <v>6210000</v>
      </c>
    </row>
    <row r="11" spans="1:6">
      <c t="s" r="A11" s="4">
        <v>213</v>
      </c>
    </row>
    <row r="12" spans="1:6">
      <c t="s" r="A12" s="3">
        <v>167</v>
      </c>
    </row>
    <row r="13" spans="1:6">
      <c t="s" r="A13" s="4">
        <v>266</v>
      </c>
      <c t="n" r="B13" s="5">
        <v>337</v>
      </c>
    </row>
    <row r="14" spans="1:6">
      <c t="s" r="A14" s="4">
        <v>267</v>
      </c>
      <c t="n" r="B14" s="5">
        <v>444000</v>
      </c>
    </row>
    <row r="15" spans="1:6">
      <c t="s" r="A15" s="4">
        <v>279</v>
      </c>
      <c t="n" r="B15" s="7">
        <v>352900</v>
      </c>
    </row>
    <row r="16" spans="1:6">
      <c t="s" r="A16" s="4">
        <v>305</v>
      </c>
      <c t="n" r="E16" s="7">
        <v>1500</v>
      </c>
    </row>
    <row r="17" spans="1:6">
      <c t="s" r="A17" s="3">
        <v>280</v>
      </c>
    </row>
    <row r="18" spans="1:6">
      <c t="s" r="A18" s="4">
        <v>31</v>
      </c>
      <c t="n" r="B18" s="5">
        <v>311270</v>
      </c>
    </row>
    <row r="19" spans="1:6">
      <c t="s" r="A19" s="4">
        <v>281</v>
      </c>
      <c t="n" r="B19" s="5">
        <v>42474</v>
      </c>
    </row>
    <row r="20" spans="1:6">
      <c t="s" r="A20" s="4">
        <v>282</v>
      </c>
      <c t="n" r="B20" s="5">
        <v>-827</v>
      </c>
    </row>
    <row r="21" spans="1:6">
      <c t="s" r="A21" s="4">
        <v>283</v>
      </c>
      <c t="n" r="B21" s="7">
        <v>352917</v>
      </c>
    </row>
    <row r="22" spans="1:6">
      <c t="s" r="A22" s="4">
        <v>284</v>
      </c>
      <c t="s" r="B22" s="4">
        <v>289</v>
      </c>
    </row>
    <row r="23" spans="1:6">
      <c t="s" r="A23" s="4">
        <v>286</v>
      </c>
      <c t="n" r="B23" s="7">
        <v>42474</v>
      </c>
    </row>
    <row r="24" spans="1:6">
      <c t="s" r="A24" s="4">
        <v>306</v>
      </c>
    </row>
    <row r="25" spans="1:6">
      <c t="s" r="A25" s="3">
        <v>280</v>
      </c>
    </row>
    <row r="26" spans="1:6">
      <c t="s" r="A26" s="4">
        <v>286</v>
      </c>
      <c t="n" r="B26" s="7">
        <v>4701</v>
      </c>
    </row>
    <row r="27" spans="1:6">
      <c t="s" r="A27" s="4">
        <v>288</v>
      </c>
      <c t="s" r="B27" s="4">
        <v>289</v>
      </c>
    </row>
    <row r="28" spans="1:6">
      <c t="s" r="A28" s="4">
        <v>307</v>
      </c>
    </row>
    <row r="29" spans="1:6">
      <c t="s" r="A29" s="3">
        <v>280</v>
      </c>
    </row>
    <row r="30" spans="1:6">
      <c t="s" r="A30" s="4">
        <v>286</v>
      </c>
      <c t="n" r="B30" s="7">
        <v>37773</v>
      </c>
    </row>
    <row r="31" spans="1:6">
      <c t="s" r="A31" s="4">
        <v>288</v>
      </c>
      <c t="s" r="B31" s="4">
        <v>308</v>
      </c>
    </row>
    <row r="32" spans="1:6">
      <c t="s" r="A32" s="4">
        <v>309</v>
      </c>
    </row>
    <row r="33" spans="1:6">
      <c t="s" r="A33" s="3">
        <v>167</v>
      </c>
    </row>
    <row r="34" spans="1:6">
      <c t="s" r="A34" s="4">
        <v>293</v>
      </c>
      <c t="s" r="B34" s="4">
        <v>308</v>
      </c>
    </row>
    <row r="35" spans="1:6">
      <c t="s" r="A35" s="4">
        <v>310</v>
      </c>
    </row>
    <row r="36" spans="1:6">
      <c t="s" r="A36" s="3">
        <v>167</v>
      </c>
    </row>
    <row r="37" spans="1:6">
      <c t="s" r="A37" s="4">
        <v>279</v>
      </c>
      <c t="n" r="B37" s="7">
        <v>7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11</v>
      </c>
      <c t="s" r="B1" s="2">
        <v>312</v>
      </c>
      <c t="s" r="C1" s="2">
        <v>313</v>
      </c>
      <c t="s" r="D1" s="2">
        <v>314</v>
      </c>
      <c t="s" r="E1" s="2">
        <v>315</v>
      </c>
      <c t="s" r="F1" s="2">
        <v>2</v>
      </c>
      <c t="s" r="G1" s="2">
        <v>65</v>
      </c>
      <c t="s" r="H1" s="2">
        <v>2</v>
      </c>
      <c t="s" r="I1" s="2">
        <v>65</v>
      </c>
    </row>
    <row r="2" spans="1:9">
      <c t="s" r="A2" s="3">
        <v>167</v>
      </c>
    </row>
    <row r="3" spans="1:9">
      <c t="s" r="A3" s="4">
        <v>141</v>
      </c>
      <c t="n" r="I3" s="7">
        <v>351121</v>
      </c>
    </row>
    <row r="4" spans="1:9">
      <c t="s" r="A4" s="3">
        <v>316</v>
      </c>
    </row>
    <row r="5" spans="1:9">
      <c t="s" r="A5" s="4">
        <v>317</v>
      </c>
      <c t="n" r="F5" s="7">
        <v>169113</v>
      </c>
      <c t="n" r="G5" s="7">
        <v>159840</v>
      </c>
      <c t="n" r="H5" s="7">
        <v>341175</v>
      </c>
      <c t="n" r="I5" s="5">
        <v>313941</v>
      </c>
    </row>
    <row r="6" spans="1:9">
      <c t="s" r="A6" s="4">
        <v>81</v>
      </c>
      <c t="n" r="F6" s="7">
        <v>22488</v>
      </c>
      <c t="n" r="G6" s="7">
        <v>19188</v>
      </c>
      <c t="n" r="H6" s="7">
        <v>43004</v>
      </c>
      <c t="n" r="I6" s="7">
        <v>28948</v>
      </c>
    </row>
    <row r="7" spans="1:9">
      <c t="s" r="A7" s="4">
        <v>318</v>
      </c>
      <c t="n" r="F7" s="8">
        <v>0.3</v>
      </c>
      <c t="n" r="G7" s="8">
        <v>0.27</v>
      </c>
      <c t="n" r="H7" s="8">
        <v>0.5600000000000001</v>
      </c>
      <c t="n" r="I7" s="8">
        <v>0.38</v>
      </c>
    </row>
    <row r="8" spans="1:9">
      <c t="s" r="A8" s="4">
        <v>319</v>
      </c>
      <c t="n" r="F8" s="8">
        <v>0.3</v>
      </c>
      <c t="n" r="G8" s="8">
        <v>0.27</v>
      </c>
      <c t="n" r="H8" s="8">
        <v>0.5600000000000001</v>
      </c>
      <c t="n" r="I8" s="8">
        <v>0.38</v>
      </c>
    </row>
    <row r="9" spans="1:9">
      <c t="s" r="A9" s="4">
        <v>320</v>
      </c>
      <c t="n" r="G9" s="7">
        <v>200</v>
      </c>
      <c t="n" r="H9" s="7">
        <v>300</v>
      </c>
      <c t="n" r="I9" s="7">
        <v>400</v>
      </c>
    </row>
    <row r="10" spans="1:9">
      <c t="s" r="A10" s="4">
        <v>321</v>
      </c>
    </row>
    <row r="11" spans="1:9">
      <c t="s" r="A11" s="3">
        <v>167</v>
      </c>
    </row>
    <row r="12" spans="1:9">
      <c t="s" r="A12" s="4">
        <v>322</v>
      </c>
      <c t="n" r="E12" s="7">
        <v>157500</v>
      </c>
    </row>
    <row r="13" spans="1:9">
      <c t="s" r="A13" s="4">
        <v>300</v>
      </c>
    </row>
    <row r="14" spans="1:9">
      <c t="s" r="A14" s="3">
        <v>167</v>
      </c>
    </row>
    <row r="15" spans="1:9">
      <c t="s" r="A15" s="4">
        <v>301</v>
      </c>
      <c t="n" r="E15" s="7">
        <v>350000</v>
      </c>
    </row>
    <row r="16" spans="1:9">
      <c t="s" r="A16" s="4">
        <v>99</v>
      </c>
    </row>
    <row r="17" spans="1:9">
      <c t="s" r="A17" s="3">
        <v>167</v>
      </c>
    </row>
    <row r="18" spans="1:9">
      <c t="s" r="A18" s="4">
        <v>323</v>
      </c>
      <c t="n" r="E18" s="5">
        <v>6210000</v>
      </c>
      <c t="n" r="H18" s="5">
        <v>49774</v>
      </c>
      <c t="n" r="I18" s="5">
        <v>6210000</v>
      </c>
    </row>
    <row r="19" spans="1:9">
      <c t="s" r="A19" s="4">
        <v>324</v>
      </c>
      <c t="n" r="H19" s="5">
        <v>3963138</v>
      </c>
    </row>
    <row r="20" spans="1:9">
      <c t="s" r="A20" s="4">
        <v>100</v>
      </c>
    </row>
    <row r="21" spans="1:9">
      <c t="s" r="A21" s="3">
        <v>167</v>
      </c>
    </row>
    <row r="22" spans="1:9">
      <c t="s" r="A22" s="4">
        <v>325</v>
      </c>
      <c t="n" r="E22" s="5">
        <v>126000</v>
      </c>
      <c t="n" r="I22" s="5">
        <v>125994</v>
      </c>
    </row>
    <row r="23" spans="1:9">
      <c t="s" r="A23" s="4">
        <v>324</v>
      </c>
      <c t="n" r="H23" s="5">
        <v>80341</v>
      </c>
    </row>
    <row r="24" spans="1:9">
      <c t="s" r="A24" s="4">
        <v>272</v>
      </c>
    </row>
    <row r="25" spans="1:9">
      <c t="s" r="A25" s="3">
        <v>167</v>
      </c>
    </row>
    <row r="26" spans="1:9">
      <c t="s" r="A26" s="4">
        <v>324</v>
      </c>
      <c t="n" r="B26" s="5">
        <v>4000000</v>
      </c>
    </row>
    <row r="27" spans="1:9">
      <c t="s" r="A27" s="4">
        <v>273</v>
      </c>
    </row>
    <row r="28" spans="1:9">
      <c t="s" r="A28" s="3">
        <v>167</v>
      </c>
    </row>
    <row r="29" spans="1:9">
      <c t="s" r="A29" s="4">
        <v>324</v>
      </c>
      <c t="n" r="B29" s="5">
        <v>80000</v>
      </c>
    </row>
    <row r="30" spans="1:9">
      <c t="s" r="A30" s="4">
        <v>208</v>
      </c>
    </row>
    <row r="31" spans="1:9">
      <c t="s" r="A31" s="3">
        <v>167</v>
      </c>
    </row>
    <row r="32" spans="1:9">
      <c t="s" r="A32" s="4">
        <v>141</v>
      </c>
      <c t="n" r="C32" s="7">
        <v>130100</v>
      </c>
    </row>
    <row r="33" spans="1:9">
      <c t="s" r="A33" s="4">
        <v>213</v>
      </c>
    </row>
    <row r="34" spans="1:9">
      <c t="s" r="A34" s="3">
        <v>167</v>
      </c>
    </row>
    <row r="35" spans="1:9">
      <c t="s" r="A35" s="4">
        <v>141</v>
      </c>
      <c t="n" r="D35" s="7">
        <v>3529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45"/>
    <col customWidth="1" max="6" min="6" width="45"/>
    <col customWidth="1" max="7" min="7" width="21"/>
    <col customWidth="1" max="8" min="8" width="20"/>
  </cols>
  <sheetData>
    <row r="1" spans="1:8">
      <c t="s" r="A1" s="1">
        <v>326</v>
      </c>
      <c t="s" r="B1" s="2">
        <v>64</v>
      </c>
      <c t="s" r="E1" s="2">
        <v>1</v>
      </c>
      <c t="s" r="G1" s="2">
        <v>327</v>
      </c>
      <c t="s" r="H1" s="2">
        <v>328</v>
      </c>
    </row>
    <row r="2" spans="1:8">
      <c t="s" r="B2" s="2">
        <v>329</v>
      </c>
      <c t="s" r="C2" s="2">
        <v>330</v>
      </c>
      <c t="s" r="D2" s="2">
        <v>331</v>
      </c>
      <c t="s" r="E2" s="2">
        <v>332</v>
      </c>
      <c t="s" r="F2" s="2">
        <v>333</v>
      </c>
      <c t="s" r="G2" s="2">
        <v>278</v>
      </c>
      <c t="s" r="H2" s="2">
        <v>334</v>
      </c>
    </row>
    <row r="3" spans="1:8">
      <c t="s" r="A3" s="3">
        <v>335</v>
      </c>
    </row>
    <row r="4" spans="1:8">
      <c t="s" r="A4" s="4">
        <v>68</v>
      </c>
      <c t="n" r="B4" s="7">
        <v>16</v>
      </c>
      <c t="n" r="C4" s="7">
        <v>113</v>
      </c>
      <c t="n" r="E4" s="7">
        <v>63</v>
      </c>
      <c t="n" r="F4" s="7">
        <v>198</v>
      </c>
    </row>
    <row r="5" spans="1:8">
      <c t="s" r="A5" s="4">
        <v>336</v>
      </c>
    </row>
    <row r="6" spans="1:8">
      <c t="s" r="A6" s="3">
        <v>337</v>
      </c>
    </row>
    <row r="7" spans="1:8">
      <c t="s" r="A7" s="4">
        <v>338</v>
      </c>
      <c t="n" r="E7" s="5">
        <v>109700</v>
      </c>
      <c t="n" r="F7" s="5">
        <v>91200</v>
      </c>
    </row>
    <row r="8" spans="1:8">
      <c t="s" r="A8" s="4">
        <v>339</v>
      </c>
      <c t="n" r="E8" s="5">
        <v>100900</v>
      </c>
      <c t="n" r="F8" s="5">
        <v>82100</v>
      </c>
    </row>
    <row r="9" spans="1:8">
      <c t="s" r="A9" s="4">
        <v>340</v>
      </c>
      <c t="n" r="E9" s="5">
        <v>8800</v>
      </c>
      <c t="n" r="F9" s="5">
        <v>9100</v>
      </c>
    </row>
    <row r="10" spans="1:8">
      <c t="s" r="A10" s="4">
        <v>341</v>
      </c>
      <c t="n" r="E10" s="7">
        <v>6000</v>
      </c>
      <c t="n" r="F10" s="7">
        <v>4000</v>
      </c>
    </row>
    <row r="11" spans="1:8">
      <c t="s" r="A11" s="4">
        <v>342</v>
      </c>
      <c t="n" r="E11" s="5">
        <v>243</v>
      </c>
      <c t="n" r="F11" s="5">
        <v>268</v>
      </c>
    </row>
    <row r="12" spans="1:8">
      <c t="s" r="A12" s="4">
        <v>343</v>
      </c>
      <c t="n" r="E12" s="5">
        <v>80100</v>
      </c>
      <c t="n" r="F12" s="5">
        <v>131200</v>
      </c>
    </row>
    <row r="13" spans="1:8">
      <c t="s" r="A13" s="4">
        <v>344</v>
      </c>
      <c t="n" r="E13" s="7">
        <v>38600</v>
      </c>
      <c t="n" r="F13" s="7">
        <v>56000</v>
      </c>
    </row>
    <row r="14" spans="1:8">
      <c t="s" r="A14" s="4">
        <v>345</v>
      </c>
      <c t="n" r="E14" s="5">
        <v>191</v>
      </c>
      <c t="n" r="F14" s="5">
        <v>253</v>
      </c>
    </row>
    <row r="15" spans="1:8">
      <c t="s" r="A15" s="4">
        <v>346</v>
      </c>
      <c t="n" r="E15" s="5">
        <v>69800</v>
      </c>
      <c t="n" r="F15" s="5">
        <v>92600</v>
      </c>
    </row>
    <row r="16" spans="1:8">
      <c t="s" r="A16" s="4">
        <v>347</v>
      </c>
      <c t="n" r="E16" s="7">
        <v>31600</v>
      </c>
      <c t="n" r="F16" s="7">
        <v>45400</v>
      </c>
    </row>
    <row r="17" spans="1:8">
      <c t="s" r="A17" s="4">
        <v>348</v>
      </c>
      <c t="n" r="E17" s="7">
        <v>7000</v>
      </c>
      <c t="n" r="F17" s="7">
        <v>10600</v>
      </c>
    </row>
    <row r="18" spans="1:8">
      <c t="s" r="A18" s="4">
        <v>349</v>
      </c>
      <c t="n" r="B18" s="5">
        <v>0</v>
      </c>
      <c t="n" r="C18" s="5">
        <v>0</v>
      </c>
      <c t="n" r="E18" s="5">
        <v>0</v>
      </c>
      <c t="n" r="F18" s="5">
        <v>0</v>
      </c>
    </row>
    <row r="19" spans="1:8">
      <c t="s" r="A19" s="3">
        <v>335</v>
      </c>
    </row>
    <row r="20" spans="1:8">
      <c t="s" r="A20" s="4">
        <v>68</v>
      </c>
      <c t="n" r="E20" s="7">
        <v>100</v>
      </c>
      <c t="n" r="F20" s="7">
        <v>200</v>
      </c>
    </row>
    <row r="21" spans="1:8">
      <c t="s" r="A21" s="4">
        <v>350</v>
      </c>
      <c t="n" r="E21" s="7">
        <v>1500</v>
      </c>
      <c t="n" r="F21" s="5">
        <v>2800</v>
      </c>
    </row>
    <row r="22" spans="1:8">
      <c t="s" r="A22" s="3">
        <v>351</v>
      </c>
    </row>
    <row r="23" spans="1:8">
      <c t="s" r="A23" s="4">
        <v>352</v>
      </c>
      <c t="n" r="H23" s="9">
        <v>22.5</v>
      </c>
    </row>
    <row r="24" spans="1:8">
      <c t="s" r="A24" s="4">
        <v>353</v>
      </c>
      <c t="n" r="D24" s="7">
        <v>15000</v>
      </c>
      <c t="n" r="G24" s="7">
        <v>17700</v>
      </c>
    </row>
    <row r="25" spans="1:8">
      <c t="s" r="A25" s="4">
        <v>354</v>
      </c>
      <c t="n" r="F25" s="5">
        <v>2600</v>
      </c>
    </row>
    <row r="26" spans="1:8">
      <c t="s" r="A26" s="4">
        <v>355</v>
      </c>
      <c t="n" r="C26" s="7">
        <v>1400</v>
      </c>
      <c t="n" r="F26" s="7">
        <v>5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r="1" spans="1:6">
      <c t="s" r="A1" s="1">
        <v>356</v>
      </c>
      <c t="s" r="B1" s="2">
        <v>2</v>
      </c>
      <c t="s" r="C1" s="2">
        <v>357</v>
      </c>
      <c t="s" r="D1" s="2">
        <v>25</v>
      </c>
      <c t="s" r="E1" s="2">
        <v>315</v>
      </c>
      <c t="s" r="F1" s="2">
        <v>358</v>
      </c>
    </row>
    <row r="2" spans="1:6">
      <c t="s" r="A2" s="3">
        <v>171</v>
      </c>
    </row>
    <row r="3" spans="1:6">
      <c t="s" r="A3" s="4">
        <v>42</v>
      </c>
      <c t="n" r="B3" s="7">
        <v>1382371</v>
      </c>
      <c t="n" r="D3" s="7">
        <v>1300295</v>
      </c>
    </row>
    <row r="4" spans="1:6">
      <c t="s" r="A4" s="4">
        <v>359</v>
      </c>
    </row>
    <row r="5" spans="1:6">
      <c t="s" r="A5" s="3">
        <v>171</v>
      </c>
    </row>
    <row r="6" spans="1:6">
      <c t="s" r="A6" s="4">
        <v>42</v>
      </c>
      <c t="n" r="B6" s="7">
        <v>345828</v>
      </c>
      <c t="n" r="D6" s="7">
        <v>345528</v>
      </c>
    </row>
    <row r="7" spans="1:6">
      <c t="s" r="A7" s="4">
        <v>302</v>
      </c>
      <c t="s" r="B7" s="4">
        <v>303</v>
      </c>
      <c t="s" r="D7" s="4">
        <v>303</v>
      </c>
      <c t="s" r="F7" s="4">
        <v>303</v>
      </c>
    </row>
    <row r="8" spans="1:6">
      <c t="s" r="A8" s="4">
        <v>360</v>
      </c>
      <c t="n" r="B8" s="7">
        <v>4200</v>
      </c>
      <c t="n" r="D8" s="7">
        <v>4500</v>
      </c>
    </row>
    <row r="9" spans="1:6">
      <c t="s" r="A9" s="4">
        <v>300</v>
      </c>
    </row>
    <row r="10" spans="1:6">
      <c t="s" r="A10" s="3">
        <v>171</v>
      </c>
    </row>
    <row r="11" spans="1:6">
      <c t="s" r="A11" s="4">
        <v>42</v>
      </c>
      <c t="n" r="B11" s="7">
        <v>345043</v>
      </c>
      <c t="n" r="D11" s="7">
        <v>344767</v>
      </c>
    </row>
    <row r="12" spans="1:6">
      <c t="s" r="A12" s="4">
        <v>302</v>
      </c>
      <c t="s" r="B12" s="4">
        <v>303</v>
      </c>
      <c t="s" r="D12" s="4">
        <v>303</v>
      </c>
      <c t="s" r="E12" s="4">
        <v>303</v>
      </c>
    </row>
    <row r="13" spans="1:6">
      <c t="s" r="A13" s="4">
        <v>360</v>
      </c>
      <c t="n" r="B13" s="7">
        <v>5000</v>
      </c>
      <c t="n" r="D13" s="7">
        <v>5200</v>
      </c>
      <c t="n" r="E13" s="7">
        <v>5700</v>
      </c>
    </row>
    <row r="14" spans="1:6">
      <c t="s" r="A14" s="4">
        <v>321</v>
      </c>
    </row>
    <row r="15" spans="1:6">
      <c t="s" r="A15" s="3">
        <v>171</v>
      </c>
    </row>
    <row r="16" spans="1:6">
      <c t="s" r="A16" s="4">
        <v>42</v>
      </c>
      <c t="n" r="B16" s="5">
        <v>541500</v>
      </c>
      <c t="n" r="D16" s="5">
        <v>460000</v>
      </c>
    </row>
    <row r="17" spans="1:6">
      <c t="s" r="A17" s="4">
        <v>361</v>
      </c>
    </row>
    <row r="18" spans="1:6">
      <c t="s" r="A18" s="3">
        <v>171</v>
      </c>
    </row>
    <row r="19" spans="1:6">
      <c t="s" r="A19" s="4">
        <v>42</v>
      </c>
      <c t="n" r="B19" s="7">
        <v>150000</v>
      </c>
      <c t="n" r="C19" s="7">
        <v>150000</v>
      </c>
      <c t="n" r="D19" s="7">
        <v>1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r="1" spans="1:4">
      <c t="s" r="A1" s="1">
        <v>362</v>
      </c>
      <c t="s" r="B1" s="2">
        <v>363</v>
      </c>
      <c t="s" r="C1" s="2">
        <v>1</v>
      </c>
    </row>
    <row r="2" spans="1:4">
      <c t="s" r="B2" s="2">
        <v>357</v>
      </c>
      <c t="s" r="C2" s="2">
        <v>2</v>
      </c>
      <c t="s" r="D2" s="2">
        <v>25</v>
      </c>
    </row>
    <row r="3" spans="1:4">
      <c t="s" r="A3" s="3">
        <v>171</v>
      </c>
    </row>
    <row r="4" spans="1:4">
      <c t="s" r="A4" s="4">
        <v>42</v>
      </c>
      <c t="n" r="C4" s="7">
        <v>1382371</v>
      </c>
      <c t="n" r="D4" s="7">
        <v>1300295</v>
      </c>
    </row>
    <row r="5" spans="1:4">
      <c t="s" r="A5" s="4">
        <v>364</v>
      </c>
    </row>
    <row r="6" spans="1:4">
      <c t="s" r="A6" s="3">
        <v>171</v>
      </c>
    </row>
    <row r="7" spans="1:4">
      <c t="s" r="A7" s="4">
        <v>305</v>
      </c>
      <c t="n" r="C7" s="5">
        <v>1300</v>
      </c>
    </row>
    <row r="8" spans="1:4">
      <c t="s" r="A8" s="4">
        <v>321</v>
      </c>
    </row>
    <row r="9" spans="1:4">
      <c t="s" r="A9" s="3">
        <v>171</v>
      </c>
    </row>
    <row r="10" spans="1:4">
      <c t="s" r="A10" s="4">
        <v>365</v>
      </c>
      <c t="n" r="B10" s="7">
        <v>250000</v>
      </c>
    </row>
    <row r="11" spans="1:4">
      <c t="s" r="A11" s="4">
        <v>366</v>
      </c>
      <c t="n" r="B11" s="5">
        <v>900000</v>
      </c>
    </row>
    <row r="12" spans="1:4">
      <c t="s" r="A12" s="4">
        <v>42</v>
      </c>
      <c t="n" r="C12" s="5">
        <v>541500</v>
      </c>
      <c t="n" r="D12" s="5">
        <v>460000</v>
      </c>
    </row>
    <row r="13" spans="1:4">
      <c t="s" r="A13" s="4">
        <v>367</v>
      </c>
      <c t="n" r="C13" s="5">
        <v>358500</v>
      </c>
    </row>
    <row r="14" spans="1:4">
      <c t="s" r="A14" s="4">
        <v>368</v>
      </c>
      <c t="n" r="C14" s="5">
        <v>358500</v>
      </c>
    </row>
    <row r="15" spans="1:4">
      <c t="s" r="A15" s="4">
        <v>361</v>
      </c>
    </row>
    <row r="16" spans="1:4">
      <c t="s" r="A16" s="3">
        <v>171</v>
      </c>
    </row>
    <row r="17" spans="1:4">
      <c t="s" r="A17" s="4">
        <v>42</v>
      </c>
      <c t="n" r="B17" s="7">
        <v>150000</v>
      </c>
      <c t="n" r="C17" s="7">
        <v>150000</v>
      </c>
      <c t="n" r="D17" s="7">
        <v>1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369</v>
      </c>
      <c t="s" r="B1" s="2">
        <v>363</v>
      </c>
      <c t="s" r="C1" s="2">
        <v>1</v>
      </c>
    </row>
    <row r="2" spans="1:6">
      <c t="s" r="B2" s="2">
        <v>315</v>
      </c>
      <c t="s" r="C2" s="2">
        <v>2</v>
      </c>
      <c t="s" r="D2" s="2">
        <v>65</v>
      </c>
      <c t="s" r="E2" s="2">
        <v>25</v>
      </c>
      <c t="s" r="F2" s="2">
        <v>358</v>
      </c>
    </row>
    <row r="3" spans="1:6">
      <c t="s" r="A3" s="3">
        <v>171</v>
      </c>
    </row>
    <row r="4" spans="1:6">
      <c t="s" r="A4" s="4">
        <v>370</v>
      </c>
      <c t="n" r="C4" s="7">
        <v>247000</v>
      </c>
      <c t="n" r="D4" s="7">
        <v>564798</v>
      </c>
    </row>
    <row r="5" spans="1:6">
      <c t="s" r="A5" s="4">
        <v>371</v>
      </c>
      <c t="s" r="C5" s="4">
        <v>372</v>
      </c>
    </row>
    <row r="6" spans="1:6">
      <c t="s" r="A6" s="4">
        <v>373</v>
      </c>
      <c t="n" r="C6" s="7">
        <v>0</v>
      </c>
    </row>
    <row r="7" spans="1:6">
      <c t="s" r="A7" s="4">
        <v>359</v>
      </c>
    </row>
    <row r="8" spans="1:6">
      <c t="s" r="A8" s="3">
        <v>171</v>
      </c>
    </row>
    <row r="9" spans="1:6">
      <c t="s" r="A9" s="4">
        <v>301</v>
      </c>
      <c t="n" r="F9" s="7">
        <v>350000</v>
      </c>
    </row>
    <row r="10" spans="1:6">
      <c t="s" r="A10" s="4">
        <v>302</v>
      </c>
      <c t="s" r="C10" s="4">
        <v>303</v>
      </c>
      <c t="s" r="E10" s="4">
        <v>303</v>
      </c>
      <c t="s" r="F10" s="4">
        <v>303</v>
      </c>
    </row>
    <row r="11" spans="1:6">
      <c t="s" r="A11" s="4">
        <v>374</v>
      </c>
      <c t="n" r="C11" s="7">
        <v>4200</v>
      </c>
      <c t="n" r="E11" s="7">
        <v>4500</v>
      </c>
    </row>
    <row r="12" spans="1:6">
      <c t="s" r="A12" s="4">
        <v>300</v>
      </c>
    </row>
    <row r="13" spans="1:6">
      <c t="s" r="A13" s="3">
        <v>171</v>
      </c>
    </row>
    <row r="14" spans="1:6">
      <c t="s" r="A14" s="4">
        <v>301</v>
      </c>
      <c t="n" r="B14" s="7">
        <v>350000</v>
      </c>
    </row>
    <row r="15" spans="1:6">
      <c t="s" r="A15" s="4">
        <v>302</v>
      </c>
      <c t="s" r="B15" s="4">
        <v>303</v>
      </c>
      <c t="s" r="C15" s="4">
        <v>303</v>
      </c>
      <c t="s" r="E15" s="4">
        <v>303</v>
      </c>
    </row>
    <row r="16" spans="1:6">
      <c t="s" r="A16" s="4">
        <v>370</v>
      </c>
      <c t="n" r="B16" s="7">
        <v>337400</v>
      </c>
    </row>
    <row r="17" spans="1:6">
      <c t="s" r="A17" s="4">
        <v>305</v>
      </c>
      <c t="n" r="B17" s="5">
        <v>6900</v>
      </c>
    </row>
    <row r="18" spans="1:6">
      <c t="s" r="A18" s="4">
        <v>374</v>
      </c>
      <c t="n" r="B18" s="7">
        <v>5700</v>
      </c>
      <c t="n" r="C18" s="7">
        <v>5000</v>
      </c>
      <c t="n" r="E18" s="7">
        <v>5200</v>
      </c>
    </row>
    <row r="19" spans="1:6">
      <c t="s" r="A19" s="4">
        <v>375</v>
      </c>
      <c t="s" r="B19" s="4">
        <v>37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377</v>
      </c>
      <c t="s" r="B1" s="2">
        <v>3</v>
      </c>
      <c t="s" r="C1" s="2">
        <v>378</v>
      </c>
      <c t="s" r="D1" s="2">
        <v>379</v>
      </c>
      <c t="s" r="E1" s="2">
        <v>380</v>
      </c>
      <c t="s" r="F1" s="2">
        <v>381</v>
      </c>
      <c t="s" r="G1" s="2">
        <v>382</v>
      </c>
      <c t="s" r="H1" s="2">
        <v>2</v>
      </c>
      <c t="s" r="I1" s="2">
        <v>65</v>
      </c>
      <c t="s" r="J1" s="2">
        <v>2</v>
      </c>
      <c t="s" r="K1" s="2">
        <v>65</v>
      </c>
    </row>
    <row r="2" spans="1:11">
      <c t="s" r="A2" s="3">
        <v>220</v>
      </c>
    </row>
    <row r="3" spans="1:11">
      <c t="s" r="A3" s="4">
        <v>383</v>
      </c>
      <c t="n" r="C3" s="10">
        <v>0.5625</v>
      </c>
      <c t="n" r="D3" s="10">
        <v>0.5575</v>
      </c>
      <c t="n" r="E3" s="10">
        <v>0.5525</v>
      </c>
      <c t="n" r="F3" s="10">
        <v>0.5425</v>
      </c>
      <c t="n" r="G3" s="10">
        <v>0.5375</v>
      </c>
      <c t="n" r="H3" s="10">
        <v>0.5625</v>
      </c>
      <c t="n" r="I3" s="10">
        <v>0.5375</v>
      </c>
      <c t="n" r="J3" s="10">
        <v>1.12</v>
      </c>
      <c t="n" r="K3" s="10">
        <v>1.07</v>
      </c>
    </row>
    <row r="4" spans="1:11">
      <c t="s" r="A4" s="4">
        <v>384</v>
      </c>
      <c t="n" r="C4" s="7">
        <v>35900</v>
      </c>
      <c t="n" r="D4" s="7">
        <v>35300</v>
      </c>
      <c t="n" r="E4" s="7">
        <v>34800</v>
      </c>
      <c t="n" r="F4" s="7">
        <v>33600</v>
      </c>
      <c t="n" r="G4" s="7">
        <v>33100</v>
      </c>
      <c t="n" r="J4" s="7">
        <v>71226</v>
      </c>
      <c t="n" r="K4" s="7">
        <v>61932</v>
      </c>
    </row>
    <row r="5" spans="1:11">
      <c t="s" r="A5" s="4">
        <v>385</v>
      </c>
      <c t="n" r="B5" s="10">
        <v>0.5675</v>
      </c>
    </row>
    <row r="6" spans="1:11">
      <c t="s" r="A6" s="4">
        <v>386</v>
      </c>
      <c t="n" r="B6" s="7">
        <v>39100</v>
      </c>
    </row>
    <row r="7" spans="1:11">
      <c t="s" r="A7" s="4">
        <v>387</v>
      </c>
    </row>
    <row r="8" spans="1:11">
      <c t="s" r="A8" s="3">
        <v>388</v>
      </c>
    </row>
    <row r="9" spans="1:11">
      <c t="s" r="A9" s="4">
        <v>389</v>
      </c>
      <c t="s" r="J9" s="4">
        <v>390</v>
      </c>
    </row>
    <row r="10" spans="1:11">
      <c t="s" r="A10" s="4">
        <v>391</v>
      </c>
    </row>
    <row r="11" spans="1:11">
      <c t="s" r="A11" s="3">
        <v>388</v>
      </c>
    </row>
    <row r="12" spans="1:11">
      <c t="s" r="A12" s="4">
        <v>389</v>
      </c>
      <c t="s" r="J12" s="4">
        <v>390</v>
      </c>
    </row>
    <row r="13" spans="1:11">
      <c t="s" r="A13" s="3">
        <v>220</v>
      </c>
    </row>
    <row r="14" spans="1:11">
      <c t="s" r="A14" s="4">
        <v>383</v>
      </c>
      <c t="n" r="J14" s="10">
        <v>0.4025</v>
      </c>
    </row>
    <row r="15" spans="1:11">
      <c t="s" r="A15" s="4">
        <v>392</v>
      </c>
    </row>
    <row r="16" spans="1:11">
      <c t="s" r="A16" s="3">
        <v>388</v>
      </c>
    </row>
    <row r="17" spans="1:11">
      <c t="s" r="A17" s="4">
        <v>389</v>
      </c>
      <c t="s" r="J17" s="4">
        <v>393</v>
      </c>
    </row>
    <row r="18" spans="1:11">
      <c t="s" r="A18" s="3">
        <v>220</v>
      </c>
    </row>
    <row r="19" spans="1:11">
      <c t="s" r="A19" s="4">
        <v>383</v>
      </c>
      <c t="n" r="J19" s="10">
        <v>0.4375</v>
      </c>
    </row>
    <row r="20" spans="1:11">
      <c t="s" r="A20" s="4">
        <v>394</v>
      </c>
    </row>
    <row r="21" spans="1:11">
      <c t="s" r="A21" s="3">
        <v>388</v>
      </c>
    </row>
    <row r="22" spans="1:11">
      <c t="s" r="A22" s="4">
        <v>389</v>
      </c>
      <c t="s" r="J22" s="4">
        <v>395</v>
      </c>
    </row>
    <row r="23" spans="1:11">
      <c t="s" r="A23" s="3">
        <v>220</v>
      </c>
    </row>
    <row r="24" spans="1:11">
      <c t="s" r="A24" s="4">
        <v>383</v>
      </c>
      <c t="n" r="J24" s="10">
        <v>0.525</v>
      </c>
    </row>
    <row r="25" spans="1:11">
      <c t="s" r="A25" s="4">
        <v>396</v>
      </c>
    </row>
    <row r="26" spans="1:11">
      <c t="s" r="A26" s="3">
        <v>388</v>
      </c>
    </row>
    <row r="27" spans="1:11">
      <c t="s" r="A27" s="4">
        <v>389</v>
      </c>
      <c t="s" r="J27" s="4">
        <v>397</v>
      </c>
    </row>
    <row r="28" spans="1:11">
      <c t="s" r="A28" s="4">
        <v>398</v>
      </c>
    </row>
    <row r="29" spans="1:11">
      <c t="s" r="A29" s="3">
        <v>388</v>
      </c>
    </row>
    <row r="30" spans="1:11">
      <c t="s" r="A30" s="4">
        <v>389</v>
      </c>
      <c t="s" r="J30" s="4">
        <v>59</v>
      </c>
    </row>
    <row r="31" spans="1:11">
      <c t="s" r="A31" s="4">
        <v>399</v>
      </c>
    </row>
    <row r="32" spans="1:11">
      <c t="s" r="A32" s="3">
        <v>388</v>
      </c>
    </row>
    <row r="33" spans="1:11">
      <c t="s" r="A33" s="4">
        <v>389</v>
      </c>
      <c t="s" r="J33" s="4">
        <v>59</v>
      </c>
    </row>
    <row r="34" spans="1:11">
      <c t="s" r="A34" s="3">
        <v>220</v>
      </c>
    </row>
    <row r="35" spans="1:11">
      <c t="s" r="A35" s="4">
        <v>383</v>
      </c>
      <c t="n" r="J35" s="10">
        <v>0.4025</v>
      </c>
    </row>
    <row r="36" spans="1:11">
      <c t="s" r="A36" s="4">
        <v>400</v>
      </c>
    </row>
    <row r="37" spans="1:11">
      <c t="s" r="A37" s="3">
        <v>388</v>
      </c>
    </row>
    <row r="38" spans="1:11">
      <c t="s" r="A38" s="4">
        <v>389</v>
      </c>
      <c t="s" r="J38" s="4">
        <v>401</v>
      </c>
    </row>
    <row r="39" spans="1:11">
      <c t="s" r="A39" s="3">
        <v>220</v>
      </c>
    </row>
    <row r="40" spans="1:11">
      <c t="s" r="A40" s="4">
        <v>383</v>
      </c>
      <c t="n" r="J40" s="10">
        <v>0.4375</v>
      </c>
    </row>
    <row r="41" spans="1:11">
      <c t="s" r="A41" s="4">
        <v>402</v>
      </c>
    </row>
    <row r="42" spans="1:11">
      <c t="s" r="A42" s="3">
        <v>388</v>
      </c>
    </row>
    <row r="43" spans="1:11">
      <c t="s" r="A43" s="4">
        <v>389</v>
      </c>
      <c t="s" r="J43" s="4">
        <v>403</v>
      </c>
    </row>
    <row r="44" spans="1:11">
      <c t="s" r="A44" s="3">
        <v>220</v>
      </c>
    </row>
    <row r="45" spans="1:11">
      <c t="s" r="A45" s="4">
        <v>383</v>
      </c>
      <c t="n" r="J45" s="10">
        <v>0.525</v>
      </c>
    </row>
    <row r="46" spans="1:11">
      <c t="s" r="A46" s="4">
        <v>404</v>
      </c>
    </row>
    <row r="47" spans="1:11">
      <c t="s" r="A47" s="3">
        <v>388</v>
      </c>
    </row>
    <row r="48" spans="1:11">
      <c t="s" r="A48" s="4">
        <v>389</v>
      </c>
      <c t="s" r="J48" s="4">
        <v>3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167785</v>
      </c>
      <c t="n" r="C4" s="7">
        <v>145581</v>
      </c>
      <c t="n" r="D4" s="7">
        <v>332033</v>
      </c>
      <c t="n" r="E4" s="7">
        <v>266542</v>
      </c>
    </row>
    <row r="5" spans="1:5">
      <c t="s" r="A5" s="4">
        <v>68</v>
      </c>
      <c t="n" r="B5" s="5">
        <v>16</v>
      </c>
      <c t="n" r="C5" s="5">
        <v>113</v>
      </c>
      <c t="n" r="D5" s="5">
        <v>63</v>
      </c>
      <c t="n" r="E5" s="5">
        <v>198</v>
      </c>
    </row>
    <row r="6" spans="1:5">
      <c t="s" r="A6" s="4">
        <v>69</v>
      </c>
      <c t="n" r="B6" s="5">
        <v>167801</v>
      </c>
      <c t="n" r="C6" s="5">
        <v>145694</v>
      </c>
      <c t="n" r="D6" s="5">
        <v>332096</v>
      </c>
      <c t="n" r="E6" s="5">
        <v>266740</v>
      </c>
    </row>
    <row r="7" spans="1:5">
      <c t="s" r="A7" s="3">
        <v>70</v>
      </c>
    </row>
    <row r="8" spans="1:5">
      <c t="s" r="A8" s="4">
        <v>71</v>
      </c>
      <c t="n" r="B8" s="5">
        <v>65942</v>
      </c>
      <c t="n" r="C8" s="5">
        <v>59835</v>
      </c>
      <c t="n" r="D8" s="5">
        <v>131110</v>
      </c>
      <c t="n" r="E8" s="5">
        <v>113038</v>
      </c>
    </row>
    <row r="9" spans="1:5">
      <c t="s" r="A9" s="4">
        <v>72</v>
      </c>
      <c t="n" r="B9" s="5">
        <v>39487</v>
      </c>
      <c t="n" r="C9" s="5">
        <v>31708</v>
      </c>
      <c t="n" r="D9" s="5">
        <v>75592</v>
      </c>
      <c t="n" r="E9" s="5">
        <v>59629</v>
      </c>
    </row>
    <row r="10" spans="1:5">
      <c t="s" r="A10" s="4">
        <v>73</v>
      </c>
      <c t="n" r="B10" s="5">
        <v>1826</v>
      </c>
      <c t="n" r="C10" s="5">
        <v>1991</v>
      </c>
      <c t="n" r="D10" s="5">
        <v>5310</v>
      </c>
      <c t="n" r="E10" s="5">
        <v>4477</v>
      </c>
    </row>
    <row r="11" spans="1:5">
      <c t="s" r="A11" s="4">
        <v>74</v>
      </c>
      <c t="n" r="C11" s="5">
        <v>198</v>
      </c>
      <c t="n" r="E11" s="5">
        <v>577</v>
      </c>
    </row>
    <row r="12" spans="1:5">
      <c t="s" r="A12" s="4">
        <v>75</v>
      </c>
      <c t="n" r="B12" s="5">
        <v>20721</v>
      </c>
      <c t="n" r="C12" s="5">
        <v>19047</v>
      </c>
      <c t="n" r="D12" s="5">
        <v>41890</v>
      </c>
      <c t="n" r="E12" s="5">
        <v>38423</v>
      </c>
    </row>
    <row r="13" spans="1:5">
      <c t="s" r="A13" s="4">
        <v>76</v>
      </c>
      <c t="n" r="B13" s="5">
        <v>19082</v>
      </c>
      <c t="n" r="C13" s="5">
        <v>14756</v>
      </c>
      <c t="n" r="D13" s="5">
        <v>36914</v>
      </c>
      <c t="n" r="E13" s="5">
        <v>24445</v>
      </c>
    </row>
    <row r="14" spans="1:5">
      <c t="s" r="A14" s="4">
        <v>77</v>
      </c>
      <c t="n" r="B14" s="5">
        <v>-1512</v>
      </c>
      <c t="n" r="C14" s="5">
        <v>-134</v>
      </c>
      <c t="n" r="D14" s="5">
        <v>-1703</v>
      </c>
      <c t="n" r="E14" s="5">
        <v>737</v>
      </c>
    </row>
    <row r="15" spans="1:5">
      <c t="s" r="A15" s="4">
        <v>78</v>
      </c>
      <c t="n" r="B15" s="5">
        <v>145546</v>
      </c>
      <c t="n" r="C15" s="5">
        <v>127401</v>
      </c>
      <c t="n" r="D15" s="5">
        <v>289113</v>
      </c>
      <c t="n" r="E15" s="5">
        <v>241326</v>
      </c>
    </row>
    <row r="16" spans="1:5">
      <c t="s" r="A16" s="4">
        <v>79</v>
      </c>
      <c t="n" r="B16" s="5">
        <v>22255</v>
      </c>
      <c t="n" r="C16" s="5">
        <v>18293</v>
      </c>
      <c t="n" r="D16" s="5">
        <v>42983</v>
      </c>
      <c t="n" r="E16" s="5">
        <v>25414</v>
      </c>
    </row>
    <row r="17" spans="1:5">
      <c t="s" r="A17" s="4">
        <v>80</v>
      </c>
      <c t="n" r="B17" s="5">
        <v>-72</v>
      </c>
      <c t="n" r="C17" s="5">
        <v>541</v>
      </c>
      <c t="n" r="D17" s="5">
        <v>571</v>
      </c>
      <c t="n" r="E17" s="5">
        <v>723</v>
      </c>
    </row>
    <row r="18" spans="1:5">
      <c t="s" r="A18" s="4">
        <v>81</v>
      </c>
      <c t="n" r="B18" s="5">
        <v>22327</v>
      </c>
      <c t="n" r="C18" s="5">
        <v>17752</v>
      </c>
      <c t="n" r="D18" s="5">
        <v>42412</v>
      </c>
      <c t="n" r="E18" s="5">
        <v>24691</v>
      </c>
    </row>
    <row r="19" spans="1:5">
      <c t="s" r="A19" s="4">
        <v>82</v>
      </c>
      <c t="n" r="B19" s="5">
        <v>4814</v>
      </c>
      <c t="n" r="C19" s="5">
        <v>3088</v>
      </c>
      <c t="n" r="D19" s="5">
        <v>9023</v>
      </c>
      <c t="n" r="E19" s="5">
        <v>5694</v>
      </c>
    </row>
    <row r="20" spans="1:5">
      <c t="s" r="A20" s="4">
        <v>83</v>
      </c>
      <c t="n" r="B20" s="7">
        <v>17513</v>
      </c>
      <c t="n" r="C20" s="7">
        <v>14664</v>
      </c>
      <c t="n" r="D20" s="7">
        <v>33389</v>
      </c>
      <c t="n" r="E20" s="7">
        <v>18997</v>
      </c>
    </row>
    <row r="21" spans="1:5">
      <c t="s" r="A21" s="3">
        <v>84</v>
      </c>
    </row>
    <row r="22" spans="1:5">
      <c t="s" r="A22" s="4">
        <v>85</v>
      </c>
      <c t="n" r="B22" s="5">
        <v>58987</v>
      </c>
      <c t="n" r="C22" s="5">
        <v>55592</v>
      </c>
      <c t="n" r="D22" s="5">
        <v>57342</v>
      </c>
      <c t="n" r="E22" s="5">
        <v>52528</v>
      </c>
    </row>
    <row r="23" spans="1:5">
      <c t="s" r="A23" s="4">
        <v>86</v>
      </c>
      <c t="n" r="B23" s="5">
        <v>58987</v>
      </c>
      <c t="n" r="C23" s="5">
        <v>55594</v>
      </c>
      <c t="n" r="D23" s="5">
        <v>57342</v>
      </c>
      <c t="n" r="E23" s="5">
        <v>52529</v>
      </c>
    </row>
    <row r="24" spans="1:5">
      <c t="s" r="A24" s="3">
        <v>87</v>
      </c>
    </row>
    <row r="25" spans="1:5">
      <c t="s" r="A25" s="4">
        <v>88</v>
      </c>
      <c t="n" r="B25" s="8">
        <v>0.3</v>
      </c>
      <c t="n" r="C25" s="8">
        <v>0.26</v>
      </c>
      <c t="n" r="D25" s="8">
        <v>0.58</v>
      </c>
      <c t="n" r="E25" s="8">
        <v>0.36</v>
      </c>
    </row>
    <row r="26" spans="1:5">
      <c t="s" r="A26" s="4">
        <v>89</v>
      </c>
      <c t="n" r="B26" s="9">
        <v>0.3</v>
      </c>
      <c t="n" r="C26" s="9">
        <v>0.26</v>
      </c>
      <c t="n" r="D26" s="9">
        <v>0.58</v>
      </c>
      <c t="n" r="E26" s="9">
        <v>0.36</v>
      </c>
    </row>
    <row r="27" spans="1:5">
      <c t="s" r="A27" s="4">
        <v>90</v>
      </c>
      <c t="n" r="B27" s="10">
        <v>0.5625</v>
      </c>
      <c t="n" r="C27" s="10">
        <v>0.5375</v>
      </c>
      <c t="n" r="D27" s="10">
        <v>1.12</v>
      </c>
      <c t="n" r="E27" s="10">
        <v>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0"/>
  </cols>
  <sheetData>
    <row r="1" spans="1:2">
      <c t="s" r="A1" s="1">
        <v>405</v>
      </c>
      <c t="s" r="B1" s="2">
        <v>298</v>
      </c>
    </row>
    <row r="2" spans="1:2">
      <c t="s" r="A2" s="4">
        <v>406</v>
      </c>
    </row>
    <row r="3" spans="1:2">
      <c t="s" r="A3" s="3">
        <v>175</v>
      </c>
    </row>
    <row r="4" spans="1:2">
      <c t="s" r="A4" s="4">
        <v>407</v>
      </c>
      <c t="n" r="B4" s="5">
        <v>10353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0"/>
  </cols>
  <sheetData>
    <row r="1" spans="1:2">
      <c t="s" r="A1" s="1">
        <v>408</v>
      </c>
      <c t="s" r="B1" s="2">
        <v>103</v>
      </c>
    </row>
    <row r="2" spans="1:2">
      <c t="s" r="A2" s="3">
        <v>409</v>
      </c>
    </row>
    <row r="3" spans="1:2">
      <c t="s" r="A3" s="4">
        <v>410</v>
      </c>
      <c t="n" r="B3" s="5">
        <v>91763</v>
      </c>
    </row>
    <row r="4" spans="1:2">
      <c t="s" r="A4" s="4">
        <v>411</v>
      </c>
      <c t="n" r="B4" s="5">
        <v>45236</v>
      </c>
    </row>
    <row r="5" spans="1:2">
      <c t="s" r="A5" s="4">
        <v>412</v>
      </c>
      <c t="n" r="B5" s="5">
        <v>-52224</v>
      </c>
    </row>
    <row r="6" spans="1:2">
      <c t="s" r="A6" s="4">
        <v>413</v>
      </c>
      <c t="n" r="B6" s="5">
        <v>84775</v>
      </c>
    </row>
    <row r="7" spans="1:2">
      <c t="s" r="A7" s="3">
        <v>414</v>
      </c>
    </row>
    <row r="8" spans="1:2">
      <c t="s" r="A8" s="4">
        <v>415</v>
      </c>
      <c t="n" r="B8" s="8">
        <v>27.38</v>
      </c>
    </row>
    <row r="9" spans="1:2">
      <c t="s" r="A9" s="4">
        <v>416</v>
      </c>
      <c t="n" r="B9" s="9">
        <v>24.87</v>
      </c>
    </row>
    <row r="10" spans="1:2">
      <c t="s" r="A10" s="4">
        <v>417</v>
      </c>
      <c t="n" r="B10" s="9">
        <v>25.67</v>
      </c>
    </row>
    <row r="11" spans="1:2">
      <c t="s" r="A11" s="4">
        <v>418</v>
      </c>
      <c t="n" r="B11" s="8">
        <v>27.1</v>
      </c>
    </row>
    <row r="12" spans="1:2">
      <c t="s" r="A12" s="3">
        <v>419</v>
      </c>
    </row>
    <row r="13" spans="1:2">
      <c t="s" r="A13" s="4">
        <v>420</v>
      </c>
      <c t="n" r="B13" s="11">
        <v>1.6</v>
      </c>
    </row>
    <row r="14" spans="1:2">
      <c t="s" r="A14" s="4">
        <v>421</v>
      </c>
      <c t="s" r="B14" s="4">
        <v>422</v>
      </c>
    </row>
    <row r="15" spans="1:2">
      <c t="s" r="A15" s="4">
        <v>423</v>
      </c>
    </row>
    <row r="16" spans="1:2">
      <c t="s" r="A16" s="3">
        <v>175</v>
      </c>
    </row>
    <row r="17" spans="1:2">
      <c t="s" r="A17" s="4">
        <v>424</v>
      </c>
      <c t="s" r="B17" s="4">
        <v>425</v>
      </c>
    </row>
    <row r="18" spans="1:2">
      <c t="s" r="A18" s="4">
        <v>426</v>
      </c>
      <c t="s" r="B18" s="4">
        <v>427</v>
      </c>
    </row>
    <row r="19" spans="1:2">
      <c t="s" r="A19" s="4">
        <v>428</v>
      </c>
    </row>
    <row r="20" spans="1:2">
      <c t="s" r="A20" s="3">
        <v>175</v>
      </c>
    </row>
    <row r="21" spans="1:2">
      <c t="s" r="A21" s="4">
        <v>424</v>
      </c>
      <c t="s" r="B21" s="4">
        <v>425</v>
      </c>
    </row>
    <row r="22" spans="1:2">
      <c t="s" r="A22" s="4">
        <v>426</v>
      </c>
      <c t="s" r="B22" s="4">
        <v>422</v>
      </c>
    </row>
    <row r="23" spans="1:2">
      <c t="s" r="A23" s="4">
        <v>429</v>
      </c>
    </row>
    <row r="24" spans="1:2">
      <c t="s" r="A24" s="3">
        <v>175</v>
      </c>
    </row>
    <row r="25" spans="1:2">
      <c t="s" r="A25" s="4">
        <v>424</v>
      </c>
      <c t="s" r="B25" s="4">
        <v>425</v>
      </c>
    </row>
    <row r="26" spans="1:2">
      <c t="s" r="A26" s="4">
        <v>426</v>
      </c>
      <c t="s" r="B26" s="4">
        <v>4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1</v>
      </c>
      <c t="s" r="B1" s="2">
        <v>1</v>
      </c>
    </row>
    <row r="2" spans="1:3">
      <c t="s" r="B2" s="2">
        <v>2</v>
      </c>
      <c t="s" r="C2" s="2">
        <v>65</v>
      </c>
    </row>
    <row r="3" spans="1:3">
      <c t="s" r="A3" s="3">
        <v>177</v>
      </c>
    </row>
    <row r="4" spans="1:3">
      <c t="s" r="A4" s="4">
        <v>432</v>
      </c>
      <c t="n" r="B4" s="11">
        <v>0.4</v>
      </c>
      <c t="n" r="C4" s="7">
        <v>0</v>
      </c>
    </row>
    <row r="5" spans="1:3">
      <c t="s" r="A5" s="4">
        <v>433</v>
      </c>
      <c t="n" r="B5" s="12">
        <v>4.8</v>
      </c>
    </row>
    <row r="6" spans="1:3">
      <c t="s" r="A6" s="4">
        <v>434</v>
      </c>
    </row>
    <row r="7" spans="1:3">
      <c t="s" r="A7" s="3">
        <v>177</v>
      </c>
    </row>
    <row r="8" spans="1:3">
      <c t="s" r="A8" s="4">
        <v>435</v>
      </c>
      <c t="n" r="B8" s="5">
        <v>100</v>
      </c>
    </row>
    <row r="9" spans="1:3">
      <c t="s" r="A9" s="4">
        <v>436</v>
      </c>
      <c t="n" r="B9" s="7">
        <v>500</v>
      </c>
    </row>
    <row r="10" spans="1:3">
      <c t="s" r="A10" s="4">
        <v>437</v>
      </c>
      <c t="s" r="B10" s="4">
        <v>438</v>
      </c>
    </row>
    <row r="11" spans="1:3">
      <c t="s" r="A11" s="4">
        <v>439</v>
      </c>
    </row>
    <row r="12" spans="1:3">
      <c t="s" r="A12" s="3">
        <v>177</v>
      </c>
    </row>
    <row r="13" spans="1:3">
      <c t="s" r="A13" s="4">
        <v>436</v>
      </c>
      <c t="n" r="B13" s="7">
        <v>300</v>
      </c>
    </row>
    <row r="14" spans="1:3">
      <c t="s" r="A14" s="4">
        <v>440</v>
      </c>
    </row>
    <row r="15" spans="1:3">
      <c t="s" r="A15" s="3">
        <v>177</v>
      </c>
    </row>
    <row r="16" spans="1:3">
      <c t="s" r="A16" s="4">
        <v>436</v>
      </c>
      <c t="n" r="B16" s="5">
        <v>100</v>
      </c>
    </row>
    <row r="17" spans="1:3">
      <c t="s" r="A17" s="4">
        <v>441</v>
      </c>
    </row>
    <row r="18" spans="1:3">
      <c t="s" r="A18" s="3">
        <v>177</v>
      </c>
    </row>
    <row r="19" spans="1:3">
      <c t="s" r="A19" s="4">
        <v>436</v>
      </c>
      <c t="n" r="B19" s="7">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2</v>
      </c>
      <c t="s" r="B1" s="2">
        <v>2</v>
      </c>
      <c t="s" r="C1" s="2">
        <v>25</v>
      </c>
    </row>
    <row r="2" spans="1:3">
      <c t="s" r="A2" s="3">
        <v>177</v>
      </c>
    </row>
    <row r="3" spans="1:3">
      <c t="s" r="A3" s="4">
        <v>443</v>
      </c>
      <c t="n" r="B3" s="7">
        <v>-6717</v>
      </c>
      <c t="n" r="C3" s="7">
        <v>-4396</v>
      </c>
    </row>
    <row r="4" spans="1:3">
      <c t="s" r="A4" s="4">
        <v>35</v>
      </c>
    </row>
    <row r="5" spans="1:3">
      <c t="s" r="A5" s="3">
        <v>177</v>
      </c>
    </row>
    <row r="6" spans="1:3">
      <c t="s" r="A6" s="4">
        <v>444</v>
      </c>
      <c t="n" r="B6" s="5">
        <v>710</v>
      </c>
      <c t="n" r="C6" s="5">
        <v>712</v>
      </c>
    </row>
    <row r="7" spans="1:3">
      <c t="s" r="A7" s="4">
        <v>40</v>
      </c>
    </row>
    <row r="8" spans="1:3">
      <c t="s" r="A8" s="3">
        <v>177</v>
      </c>
    </row>
    <row r="9" spans="1:3">
      <c t="s" r="A9" s="4">
        <v>445</v>
      </c>
      <c t="n" r="B9" s="5">
        <v>-5994</v>
      </c>
      <c t="n" r="C9" s="5">
        <v>-4958</v>
      </c>
    </row>
    <row r="10" spans="1:3">
      <c t="s" r="A10" s="4">
        <v>44</v>
      </c>
    </row>
    <row r="11" spans="1:3">
      <c t="s" r="A11" s="3">
        <v>177</v>
      </c>
    </row>
    <row r="12" spans="1:3">
      <c t="s" r="A12" s="4">
        <v>445</v>
      </c>
      <c t="n" r="B12" s="7">
        <v>-1433</v>
      </c>
      <c t="n" r="C12" s="7">
        <v>-1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6</v>
      </c>
      <c t="s" r="B1" s="2">
        <v>64</v>
      </c>
      <c t="s" r="D1" s="2">
        <v>1</v>
      </c>
    </row>
    <row r="2" spans="1:5">
      <c t="s" r="B2" s="2">
        <v>2</v>
      </c>
      <c t="s" r="C2" s="2">
        <v>65</v>
      </c>
      <c t="s" r="D2" s="2">
        <v>2</v>
      </c>
      <c t="s" r="E2" s="2">
        <v>65</v>
      </c>
    </row>
    <row r="3" spans="1:5">
      <c t="s" r="A3" s="3">
        <v>228</v>
      </c>
    </row>
    <row r="4" spans="1:5">
      <c t="s" r="A4" s="4">
        <v>447</v>
      </c>
      <c t="n" r="B4" s="7">
        <v>255</v>
      </c>
      <c t="n" r="C4" s="7">
        <v>-2174</v>
      </c>
      <c t="n" r="D4" s="7">
        <v>-5998</v>
      </c>
      <c t="n" r="E4" s="7">
        <v>-3129</v>
      </c>
    </row>
    <row r="5" spans="1:5">
      <c t="s" r="A5" s="4">
        <v>448</v>
      </c>
    </row>
    <row r="6" spans="1:5">
      <c t="s" r="A6" s="3">
        <v>228</v>
      </c>
    </row>
    <row r="7" spans="1:5">
      <c t="s" r="A7" s="4">
        <v>449</v>
      </c>
      <c t="n" r="B7" s="7">
        <v>-1891</v>
      </c>
      <c t="n" r="C7" s="7">
        <v>-1015</v>
      </c>
      <c t="n" r="D7" s="7">
        <v>-3416</v>
      </c>
      <c t="n" r="E7" s="7">
        <v>-20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50</v>
      </c>
      <c t="s" r="B1" s="2">
        <v>1</v>
      </c>
    </row>
    <row r="2" spans="1:4">
      <c t="s" r="B2" s="2">
        <v>2</v>
      </c>
      <c t="s" r="C2" s="2">
        <v>65</v>
      </c>
      <c t="s" r="D2" s="2">
        <v>25</v>
      </c>
    </row>
    <row r="3" spans="1:4">
      <c t="s" r="A3" s="4">
        <v>451</v>
      </c>
    </row>
    <row r="4" spans="1:4">
      <c t="s" r="A4" s="3">
        <v>452</v>
      </c>
    </row>
    <row r="5" spans="1:4">
      <c t="s" r="A5" s="4">
        <v>453</v>
      </c>
      <c t="s" r="B5" s="4">
        <v>454</v>
      </c>
      <c t="s" r="C5" s="4">
        <v>454</v>
      </c>
    </row>
    <row r="6" spans="1:4">
      <c t="s" r="A6" s="4">
        <v>455</v>
      </c>
    </row>
    <row r="7" spans="1:4">
      <c t="s" r="A7" s="3">
        <v>452</v>
      </c>
    </row>
    <row r="8" spans="1:4">
      <c t="s" r="A8" s="4">
        <v>456</v>
      </c>
      <c t="s" r="B8" s="4">
        <v>457</v>
      </c>
      <c t="s" r="C8" s="4">
        <v>458</v>
      </c>
    </row>
    <row r="9" spans="1:4">
      <c t="s" r="A9" s="4">
        <v>459</v>
      </c>
    </row>
    <row r="10" spans="1:4">
      <c t="s" r="A10" s="3">
        <v>452</v>
      </c>
    </row>
    <row r="11" spans="1:4">
      <c t="s" r="A11" s="4">
        <v>460</v>
      </c>
      <c t="n" r="B11" s="7">
        <v>710</v>
      </c>
      <c t="n" r="D11" s="7">
        <v>712</v>
      </c>
    </row>
    <row r="12" spans="1:4">
      <c t="s" r="A12" s="4">
        <v>461</v>
      </c>
      <c t="n" r="B12" s="5">
        <v>-7427</v>
      </c>
      <c t="n" r="D12" s="7">
        <v>-5108</v>
      </c>
    </row>
    <row r="13" spans="1:4">
      <c t="s" r="A13" s="4">
        <v>462</v>
      </c>
    </row>
    <row r="14" spans="1:4">
      <c t="s" r="A14" s="3">
        <v>452</v>
      </c>
    </row>
    <row r="15" spans="1:4">
      <c t="s" r="A15" s="4">
        <v>451</v>
      </c>
      <c t="n" r="B15" s="7">
        <v>559</v>
      </c>
      <c t="n" r="C15" s="7">
        <v>6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37"/>
    <col customWidth="1" max="3" min="3" width="37"/>
    <col customWidth="1" max="4" min="4" width="37"/>
    <col customWidth="1" max="5" min="5" width="37"/>
  </cols>
  <sheetData>
    <row r="1" spans="1:5">
      <c t="s" r="A1" s="1">
        <v>463</v>
      </c>
      <c t="s" r="B1" s="2">
        <v>64</v>
      </c>
      <c t="s" r="D1" s="2">
        <v>1</v>
      </c>
    </row>
    <row r="2" spans="1:5">
      <c t="s" r="B2" s="2">
        <v>464</v>
      </c>
      <c t="s" r="C2" s="2">
        <v>465</v>
      </c>
      <c t="s" r="D2" s="2">
        <v>464</v>
      </c>
      <c t="s" r="E2" s="2">
        <v>465</v>
      </c>
    </row>
    <row r="3" spans="1:5">
      <c t="s" r="A3" s="3">
        <v>73</v>
      </c>
    </row>
    <row r="4" spans="1:5">
      <c t="s" r="A4" s="4">
        <v>73</v>
      </c>
      <c t="n" r="B4" s="7">
        <v>1826</v>
      </c>
      <c t="n" r="C4" s="7">
        <v>1991</v>
      </c>
      <c t="n" r="D4" s="7">
        <v>5310</v>
      </c>
      <c t="n" r="E4" s="7">
        <v>4477</v>
      </c>
    </row>
    <row r="5" spans="1:5">
      <c t="s" r="A5" s="4">
        <v>466</v>
      </c>
    </row>
    <row r="6" spans="1:5">
      <c t="s" r="A6" s="3">
        <v>73</v>
      </c>
    </row>
    <row r="7" spans="1:5">
      <c t="s" r="A7" s="4">
        <v>467</v>
      </c>
      <c t="n" r="B7" s="5">
        <v>20</v>
      </c>
      <c t="n" r="C7" s="5">
        <v>40</v>
      </c>
      <c t="n" r="D7" s="5">
        <v>50</v>
      </c>
      <c t="n" r="E7" s="5">
        <v>65</v>
      </c>
    </row>
    <row r="8" spans="1:5">
      <c t="s" r="A8" s="4">
        <v>468</v>
      </c>
      <c t="n" r="B8" s="5">
        <v>6000</v>
      </c>
      <c t="n" r="C8" s="5">
        <v>8000</v>
      </c>
      <c t="n" r="D8" s="5">
        <v>17000</v>
      </c>
      <c t="n" r="E8" s="5">
        <v>15000</v>
      </c>
    </row>
    <row r="9" spans="1:5">
      <c t="s" r="A9" s="4">
        <v>73</v>
      </c>
      <c t="n" r="B9" s="7">
        <v>1400</v>
      </c>
      <c t="n" r="C9" s="7">
        <v>2000</v>
      </c>
      <c t="n" r="D9" s="7">
        <v>4900</v>
      </c>
      <c t="n" r="E9" s="7">
        <v>4500</v>
      </c>
    </row>
    <row r="10" spans="1:5">
      <c t="s" r="A10" s="4">
        <v>469</v>
      </c>
    </row>
    <row r="11" spans="1:5">
      <c t="s" r="A11" s="3">
        <v>73</v>
      </c>
    </row>
    <row r="12" spans="1:5">
      <c t="s" r="A12" s="4">
        <v>73</v>
      </c>
      <c t="n" r="B12" s="7">
        <v>400</v>
      </c>
      <c t="n" r="D12" s="7">
        <v>4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8"/>
    <col customWidth="1" max="3" min="3" width="8"/>
  </cols>
  <sheetData>
    <row r="1" spans="1:3">
      <c t="s" r="A1" s="1">
        <v>470</v>
      </c>
      <c t="s" r="B1" s="2">
        <v>103</v>
      </c>
      <c t="s" r="C1" s="2">
        <v>103</v>
      </c>
    </row>
    <row r="2" spans="1:3">
      <c t="s" r="A2" s="3">
        <v>183</v>
      </c>
    </row>
    <row r="3" spans="1:3">
      <c t="s" r="A3" s="4">
        <v>74</v>
      </c>
      <c t="n" r="B3" s="7">
        <v>198</v>
      </c>
      <c t="n" r="C3" s="7">
        <v>5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71</v>
      </c>
      <c t="s" r="B1" s="2">
        <v>312</v>
      </c>
      <c t="s" r="C1" s="2">
        <v>472</v>
      </c>
      <c t="s" r="D1" s="2">
        <v>315</v>
      </c>
      <c t="s" r="E1" s="2">
        <v>2</v>
      </c>
      <c t="s" r="F1" s="2">
        <v>2</v>
      </c>
      <c t="s" r="G1" s="2">
        <v>65</v>
      </c>
      <c t="s" r="H1" s="2">
        <v>25</v>
      </c>
    </row>
    <row r="2" spans="1:8">
      <c t="s" r="A2" s="3">
        <v>185</v>
      </c>
    </row>
    <row r="3" spans="1:8">
      <c t="s" r="A3" s="4">
        <v>473</v>
      </c>
      <c t="n" r="F3" s="7">
        <v>1268</v>
      </c>
      <c t="n" r="G3" s="7">
        <v>169471</v>
      </c>
    </row>
    <row r="4" spans="1:8">
      <c t="s" r="A4" s="4">
        <v>58</v>
      </c>
      <c t="s" r="E4" s="4">
        <v>59</v>
      </c>
      <c t="s" r="F4" s="4">
        <v>59</v>
      </c>
      <c t="s" r="G4" s="4">
        <v>59</v>
      </c>
      <c t="s" r="H4" s="4">
        <v>59</v>
      </c>
    </row>
    <row r="5" spans="1:8">
      <c t="s" r="A5" s="4">
        <v>474</v>
      </c>
      <c t="n" r="G5" s="7">
        <v>3573</v>
      </c>
    </row>
    <row r="6" spans="1:8">
      <c t="s" r="A6" s="4">
        <v>475</v>
      </c>
      <c t="n" r="E6" s="5">
        <v>1209562</v>
      </c>
      <c t="n" r="F6" s="5">
        <v>1209562</v>
      </c>
      <c t="n" r="H6" s="5">
        <v>1129221</v>
      </c>
    </row>
    <row r="7" spans="1:8">
      <c t="s" r="A7" s="4">
        <v>99</v>
      </c>
    </row>
    <row r="8" spans="1:8">
      <c t="s" r="A8" s="3">
        <v>185</v>
      </c>
    </row>
    <row r="9" spans="1:8">
      <c t="s" r="A9" s="4">
        <v>323</v>
      </c>
      <c t="n" r="D9" s="5">
        <v>6210000</v>
      </c>
      <c t="n" r="F9" s="5">
        <v>49774</v>
      </c>
      <c t="n" r="G9" s="5">
        <v>6210000</v>
      </c>
    </row>
    <row r="10" spans="1:8">
      <c t="s" r="A10" s="4">
        <v>473</v>
      </c>
      <c t="n" r="D10" s="7">
        <v>169500</v>
      </c>
    </row>
    <row r="11" spans="1:8">
      <c t="s" r="A11" s="4">
        <v>324</v>
      </c>
      <c t="n" r="F11" s="5">
        <v>3963138</v>
      </c>
    </row>
    <row r="12" spans="1:8">
      <c t="s" r="A12" s="4">
        <v>100</v>
      </c>
    </row>
    <row r="13" spans="1:8">
      <c t="s" r="A13" s="3">
        <v>185</v>
      </c>
    </row>
    <row r="14" spans="1:8">
      <c t="s" r="A14" s="4">
        <v>324</v>
      </c>
      <c t="n" r="F14" s="5">
        <v>80341</v>
      </c>
    </row>
    <row r="15" spans="1:8">
      <c t="s" r="A15" s="4">
        <v>476</v>
      </c>
      <c t="n" r="D15" s="5">
        <v>126000</v>
      </c>
      <c t="n" r="G15" s="5">
        <v>125994</v>
      </c>
    </row>
    <row r="16" spans="1:8">
      <c t="s" r="A16" s="4">
        <v>58</v>
      </c>
      <c t="s" r="D16" s="4">
        <v>59</v>
      </c>
    </row>
    <row r="17" spans="1:8">
      <c t="s" r="A17" s="4">
        <v>474</v>
      </c>
      <c t="n" r="D17" s="7">
        <v>3600</v>
      </c>
    </row>
    <row r="18" spans="1:8">
      <c t="s" r="A18" s="4">
        <v>477</v>
      </c>
    </row>
    <row r="19" spans="1:8">
      <c t="s" r="A19" s="3">
        <v>185</v>
      </c>
    </row>
    <row r="20" spans="1:8">
      <c t="s" r="A20" s="4">
        <v>323</v>
      </c>
      <c t="n" r="D20" s="5">
        <v>810000</v>
      </c>
    </row>
    <row r="21" spans="1:8">
      <c t="s" r="A21" s="4">
        <v>478</v>
      </c>
    </row>
    <row r="22" spans="1:8">
      <c t="s" r="A22" s="3">
        <v>185</v>
      </c>
    </row>
    <row r="23" spans="1:8">
      <c t="s" r="A23" s="4">
        <v>479</v>
      </c>
      <c t="n" r="C23" s="7">
        <v>100000</v>
      </c>
    </row>
    <row r="24" spans="1:8">
      <c t="s" r="A24" s="4">
        <v>323</v>
      </c>
      <c t="n" r="E24" s="5">
        <v>49774</v>
      </c>
    </row>
    <row r="25" spans="1:8">
      <c t="s" r="A25" s="4">
        <v>473</v>
      </c>
      <c t="n" r="E25" s="7">
        <v>1300</v>
      </c>
    </row>
    <row r="26" spans="1:8">
      <c t="s" r="A26" s="4">
        <v>272</v>
      </c>
    </row>
    <row r="27" spans="1:8">
      <c t="s" r="A27" s="3">
        <v>185</v>
      </c>
    </row>
    <row r="28" spans="1:8">
      <c t="s" r="A28" s="4">
        <v>324</v>
      </c>
      <c t="n" r="B28" s="5">
        <v>4000000</v>
      </c>
    </row>
    <row r="29" spans="1:8">
      <c t="s" r="A29" s="4">
        <v>273</v>
      </c>
    </row>
    <row r="30" spans="1:8">
      <c t="s" r="A30" s="3">
        <v>185</v>
      </c>
    </row>
    <row r="31" spans="1:8">
      <c t="s" r="A31" s="4">
        <v>324</v>
      </c>
      <c t="n" r="B31" s="5">
        <v>80000</v>
      </c>
    </row>
    <row r="32" spans="1:8">
      <c t="s" r="A32" s="4">
        <v>336</v>
      </c>
    </row>
    <row r="33" spans="1:8">
      <c t="s" r="A33" s="3">
        <v>185</v>
      </c>
    </row>
    <row r="34" spans="1:8">
      <c t="s" r="A34" s="4">
        <v>480</v>
      </c>
      <c t="n" r="E34" s="5">
        <v>23582056</v>
      </c>
      <c t="n" r="F34" s="5">
        <v>23582056</v>
      </c>
    </row>
    <row r="35" spans="1:8">
      <c t="s" r="A35" s="4">
        <v>475</v>
      </c>
      <c t="n" r="E35" s="5">
        <v>1209562</v>
      </c>
      <c t="n" r="F35" s="5">
        <v>1209562</v>
      </c>
    </row>
    <row r="36" spans="1:8">
      <c t="s" r="A36" s="4">
        <v>481</v>
      </c>
      <c t="s" r="E36" s="4">
        <v>482</v>
      </c>
      <c t="s" r="F36" s="4">
        <v>4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 customWidth="1" max="6" min="6" width="18"/>
    <col customWidth="1" max="7" min="7" width="18"/>
  </cols>
  <sheetData>
    <row r="1" spans="1:7">
      <c t="s" r="A1" s="1">
        <v>483</v>
      </c>
      <c t="s" r="B1" s="2">
        <v>1</v>
      </c>
      <c t="s" r="C1" s="2">
        <v>484</v>
      </c>
      <c t="s" r="D1" s="2">
        <v>485</v>
      </c>
      <c t="s" r="E1" s="2">
        <v>486</v>
      </c>
    </row>
    <row r="2" spans="1:7">
      <c t="s" r="B2" s="2">
        <v>277</v>
      </c>
      <c t="s" r="C2" s="2">
        <v>487</v>
      </c>
      <c t="s" r="D2" s="2">
        <v>488</v>
      </c>
      <c t="s" r="E2" s="2">
        <v>488</v>
      </c>
      <c t="s" r="F2" s="2">
        <v>489</v>
      </c>
      <c t="s" r="G2" s="2">
        <v>490</v>
      </c>
    </row>
    <row r="3" spans="1:7">
      <c t="s" r="A3" s="3">
        <v>189</v>
      </c>
    </row>
    <row r="4" spans="1:7">
      <c t="s" r="A4" s="4">
        <v>491</v>
      </c>
      <c t="n" r="E4" s="5">
        <v>5</v>
      </c>
    </row>
    <row r="5" spans="1:7">
      <c t="s" r="A5" s="4">
        <v>492</v>
      </c>
      <c t="n" r="C5" s="5">
        <v>3</v>
      </c>
    </row>
    <row r="6" spans="1:7">
      <c t="s" r="A6" s="4">
        <v>493</v>
      </c>
      <c t="n" r="D6" s="5">
        <v>3</v>
      </c>
    </row>
    <row r="7" spans="1:7">
      <c t="s" r="A7" s="4">
        <v>494</v>
      </c>
      <c t="n" r="F7" s="5">
        <v>1</v>
      </c>
      <c t="n" r="G7" s="5">
        <v>2</v>
      </c>
    </row>
    <row r="8" spans="1:7">
      <c t="s" r="A8" s="4">
        <v>495</v>
      </c>
      <c t="n" r="B8" s="11">
        <v>6.4</v>
      </c>
      <c t="n" r="E8" s="11">
        <v>27.1</v>
      </c>
    </row>
    <row r="9" spans="1:7">
      <c t="s" r="A9" s="4">
        <v>496</v>
      </c>
      <c t="n" r="B9" s="12">
        <v>8.300000000000001</v>
      </c>
      <c t="n" r="D9" s="11">
        <v>8.300000000000001</v>
      </c>
      <c t="n" r="E9" s="12">
        <v>8.300000000000001</v>
      </c>
    </row>
    <row r="10" spans="1:7">
      <c t="s" r="A10" s="4">
        <v>497</v>
      </c>
      <c t="n" r="B10" s="12">
        <v>18.8</v>
      </c>
      <c t="n" r="D10" s="12">
        <v>18.8</v>
      </c>
      <c t="n" r="E10" s="12">
        <v>18.8</v>
      </c>
    </row>
    <row r="11" spans="1:7">
      <c t="s" r="A11" s="4">
        <v>498</v>
      </c>
      <c t="n" r="B11" s="11">
        <v>0.1</v>
      </c>
      <c t="n" r="C11" s="11">
        <v>0.1</v>
      </c>
      <c t="n" r="D11" s="11">
        <v>0.1</v>
      </c>
      <c t="n" r="E11" s="11">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v>
      </c>
      <c t="s" r="B1" s="2">
        <v>64</v>
      </c>
      <c t="s" r="D1" s="2">
        <v>1</v>
      </c>
    </row>
    <row r="2" spans="1:5">
      <c t="s" r="B2" s="2">
        <v>2</v>
      </c>
      <c t="s" r="C2" s="2">
        <v>65</v>
      </c>
      <c t="s" r="D2" s="2">
        <v>2</v>
      </c>
      <c t="s" r="E2" s="2">
        <v>65</v>
      </c>
    </row>
    <row r="3" spans="1:5">
      <c t="s" r="A3" s="3">
        <v>92</v>
      </c>
    </row>
    <row r="4" spans="1:5">
      <c t="s" r="A4" s="4">
        <v>81</v>
      </c>
      <c t="n" r="B4" s="7">
        <v>22327</v>
      </c>
      <c t="n" r="C4" s="7">
        <v>17752</v>
      </c>
      <c t="n" r="D4" s="7">
        <v>42412</v>
      </c>
      <c t="n" r="E4" s="7">
        <v>24691</v>
      </c>
    </row>
    <row r="5" spans="1:5">
      <c t="s" r="A5" s="3">
        <v>93</v>
      </c>
    </row>
    <row r="6" spans="1:5">
      <c t="s" r="A6" s="4">
        <v>94</v>
      </c>
      <c t="n" r="B6" s="5">
        <v>1363</v>
      </c>
      <c t="n" r="C6" s="5">
        <v>-2089</v>
      </c>
      <c t="n" r="D6" s="5">
        <v>-4191</v>
      </c>
      <c t="n" r="E6" s="5">
        <v>-2979</v>
      </c>
    </row>
    <row r="7" spans="1:5">
      <c t="s" r="A7" s="4">
        <v>95</v>
      </c>
      <c t="n" r="B7" s="5">
        <v>783</v>
      </c>
      <c t="n" r="C7" s="5">
        <v>930</v>
      </c>
      <c t="n" r="D7" s="5">
        <v>1609</v>
      </c>
      <c t="n" r="E7" s="5">
        <v>1865</v>
      </c>
    </row>
    <row r="8" spans="1:5">
      <c t="s" r="A8" s="4">
        <v>96</v>
      </c>
      <c t="n" r="B8" s="5">
        <v>2146</v>
      </c>
      <c t="n" r="C8" s="5">
        <v>-1159</v>
      </c>
      <c t="n" r="D8" s="5">
        <v>-2582</v>
      </c>
      <c t="n" r="E8" s="5">
        <v>-1114</v>
      </c>
    </row>
    <row r="9" spans="1:5">
      <c t="s" r="A9" s="4">
        <v>97</v>
      </c>
      <c t="n" r="B9" s="7">
        <v>24473</v>
      </c>
      <c t="n" r="C9" s="7">
        <v>16593</v>
      </c>
      <c t="n" r="D9" s="7">
        <v>39830</v>
      </c>
      <c t="n" r="E9" s="7">
        <v>235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31"/>
    <col customWidth="1" max="3" min="3" width="40"/>
    <col customWidth="1" max="4" min="4" width="15"/>
    <col customWidth="1" max="5" min="5" width="37"/>
    <col customWidth="1" max="6" min="6" width="11"/>
  </cols>
  <sheetData>
    <row r="1" spans="1:6">
      <c t="s" r="A1" s="1">
        <v>98</v>
      </c>
      <c t="s" r="B1" s="2">
        <v>99</v>
      </c>
      <c t="s" r="C1" s="2">
        <v>100</v>
      </c>
      <c t="s" r="D1" s="2">
        <v>101</v>
      </c>
      <c t="s" r="E1" s="2">
        <v>102</v>
      </c>
      <c t="s" r="F1" s="2">
        <v>103</v>
      </c>
    </row>
    <row r="2" spans="1:6">
      <c t="s" r="A2" s="4">
        <v>104</v>
      </c>
      <c t="n" r="B2" s="7">
        <v>578493</v>
      </c>
      <c t="n" r="C2" s="7">
        <v>16780</v>
      </c>
      <c t="n" r="D2" s="7">
        <v>-1165</v>
      </c>
      <c t="n" r="E2" s="7">
        <v>-2353</v>
      </c>
      <c t="n" r="F2" s="7">
        <v>591755</v>
      </c>
    </row>
    <row r="3" spans="1:6">
      <c t="s" r="A3" s="4">
        <v>105</v>
      </c>
      <c t="n" r="B3" s="5">
        <v>49465528</v>
      </c>
      <c t="n" r="C3" s="5">
        <v>1003227</v>
      </c>
    </row>
    <row r="4" spans="1:6">
      <c t="s" r="A4" s="4">
        <v>105</v>
      </c>
      <c t="n" r="D4" s="5">
        <v>-50917</v>
      </c>
    </row>
    <row r="5" spans="1:6">
      <c t="s" r="A5" s="3">
        <v>106</v>
      </c>
    </row>
    <row r="6" spans="1:6">
      <c t="s" r="A6" s="4">
        <v>107</v>
      </c>
      <c t="n" r="B6" s="5">
        <v>45369</v>
      </c>
    </row>
    <row r="7" spans="1:6">
      <c t="s" r="A7" s="4">
        <v>108</v>
      </c>
      <c t="n" r="D7" s="7">
        <v>-285</v>
      </c>
      <c t="n" r="F7" s="5">
        <v>-285</v>
      </c>
    </row>
    <row r="8" spans="1:6">
      <c t="s" r="A8" s="4">
        <v>109</v>
      </c>
      <c t="n" r="D8" s="5">
        <v>-9437</v>
      </c>
    </row>
    <row r="9" spans="1:6">
      <c t="s" r="A9" s="4">
        <v>110</v>
      </c>
      <c t="n" r="B9" s="7">
        <v>169471</v>
      </c>
      <c t="n" r="F9" s="5">
        <v>169471</v>
      </c>
    </row>
    <row r="10" spans="1:6">
      <c t="s" r="A10" s="4">
        <v>111</v>
      </c>
      <c t="n" r="B10" s="5">
        <v>6210000</v>
      </c>
    </row>
    <row r="11" spans="1:6">
      <c t="s" r="A11" s="4">
        <v>112</v>
      </c>
      <c t="n" r="C11" s="7">
        <v>3573</v>
      </c>
      <c t="n" r="F11" s="5">
        <v>3573</v>
      </c>
    </row>
    <row r="12" spans="1:6">
      <c t="s" r="A12" s="4">
        <v>113</v>
      </c>
      <c t="n" r="C12" s="5">
        <v>125994</v>
      </c>
    </row>
    <row r="13" spans="1:6">
      <c t="s" r="A13" s="4">
        <v>114</v>
      </c>
      <c t="n" r="B13" s="7">
        <v>1149</v>
      </c>
      <c t="n" r="C13" s="7">
        <v>-197</v>
      </c>
      <c t="n" r="F13" s="5">
        <v>952</v>
      </c>
    </row>
    <row r="14" spans="1:6">
      <c t="s" r="A14" s="4">
        <v>115</v>
      </c>
      <c t="n" r="B14" s="5">
        <v>-8643</v>
      </c>
      <c t="n" r="C14" s="5">
        <v>-473</v>
      </c>
      <c t="n" r="F14" s="5">
        <v>-9116</v>
      </c>
    </row>
    <row r="15" spans="1:6">
      <c t="s" r="A15" s="4">
        <v>116</v>
      </c>
      <c t="n" r="B15" s="5">
        <v>-56284</v>
      </c>
      <c t="n" r="C15" s="5">
        <v>-5648</v>
      </c>
      <c t="n" r="F15" s="5">
        <v>-61932</v>
      </c>
    </row>
    <row r="16" spans="1:6">
      <c t="s" r="A16" s="4">
        <v>117</v>
      </c>
      <c t="n" r="B16" s="5">
        <v>971</v>
      </c>
      <c t="n" r="F16" s="5">
        <v>971</v>
      </c>
    </row>
    <row r="17" spans="1:6">
      <c t="s" r="A17" s="4">
        <v>118</v>
      </c>
      <c t="n" r="E17" s="5">
        <v>-2979</v>
      </c>
      <c t="n" r="F17" s="5">
        <v>-2979</v>
      </c>
    </row>
    <row r="18" spans="1:6">
      <c t="s" r="A18" s="4">
        <v>95</v>
      </c>
      <c t="n" r="E18" s="5">
        <v>1865</v>
      </c>
      <c t="n" r="F18" s="5">
        <v>1865</v>
      </c>
    </row>
    <row r="19" spans="1:6">
      <c t="s" r="A19" s="4">
        <v>81</v>
      </c>
      <c t="n" r="B19" s="5">
        <v>18997</v>
      </c>
      <c t="n" r="C19" s="5">
        <v>5694</v>
      </c>
      <c t="n" r="F19" s="5">
        <v>24691</v>
      </c>
    </row>
    <row r="20" spans="1:6">
      <c t="s" r="A20" s="4">
        <v>119</v>
      </c>
      <c t="n" r="B20" s="7">
        <v>704154</v>
      </c>
      <c t="n" r="C20" s="7">
        <v>19729</v>
      </c>
      <c t="n" r="D20" s="7">
        <v>-1450</v>
      </c>
      <c t="n" r="E20" s="5">
        <v>-3467</v>
      </c>
      <c t="n" r="F20" s="5">
        <v>718966</v>
      </c>
    </row>
    <row r="21" spans="1:6">
      <c t="s" r="A21" s="4">
        <v>120</v>
      </c>
      <c t="n" r="B21" s="5">
        <v>55720897</v>
      </c>
      <c t="n" r="C21" s="5">
        <v>1129221</v>
      </c>
    </row>
    <row r="22" spans="1:6">
      <c t="s" r="A22" s="4">
        <v>120</v>
      </c>
      <c t="n" r="D22" s="5">
        <v>-60354</v>
      </c>
    </row>
    <row r="23" spans="1:6">
      <c t="s" r="A23" s="4">
        <v>121</v>
      </c>
      <c t="n" r="B23" s="7">
        <v>668714</v>
      </c>
      <c t="n" r="C23" s="7">
        <v>19542</v>
      </c>
      <c t="n" r="D23" s="7">
        <v>-1477</v>
      </c>
      <c t="n" r="E23" s="5">
        <v>-3438</v>
      </c>
      <c t="n" r="F23" s="7">
        <v>683341</v>
      </c>
    </row>
    <row r="24" spans="1:6">
      <c t="s" r="A24" s="4">
        <v>122</v>
      </c>
      <c t="n" r="B24" s="5">
        <v>55724022</v>
      </c>
      <c t="n" r="C24" s="5">
        <v>1129221</v>
      </c>
    </row>
    <row r="25" spans="1:6">
      <c t="s" r="A25" s="4">
        <v>122</v>
      </c>
      <c t="n" r="D25" s="5">
        <v>-61665</v>
      </c>
      <c t="n" r="F25" s="5">
        <v>-61665</v>
      </c>
    </row>
    <row r="26" spans="1:6">
      <c t="s" r="A26" s="3">
        <v>106</v>
      </c>
    </row>
    <row r="27" spans="1:6">
      <c t="s" r="A27" s="4">
        <v>107</v>
      </c>
      <c t="n" r="B27" s="5">
        <v>52224</v>
      </c>
    </row>
    <row r="28" spans="1:6">
      <c t="s" r="A28" s="4">
        <v>108</v>
      </c>
      <c t="n" r="D28" s="7">
        <v>-274</v>
      </c>
      <c t="n" r="F28" s="7">
        <v>-274</v>
      </c>
    </row>
    <row r="29" spans="1:6">
      <c t="s" r="A29" s="4">
        <v>109</v>
      </c>
      <c t="n" r="D29" s="5">
        <v>-11009</v>
      </c>
    </row>
    <row r="30" spans="1:6">
      <c t="s" r="A30" s="4">
        <v>123</v>
      </c>
      <c t="n" r="B30" s="7">
        <v>107710</v>
      </c>
      <c t="n" r="C30" s="7">
        <v>2198</v>
      </c>
      <c t="n" r="F30" s="5">
        <v>109908</v>
      </c>
    </row>
    <row r="31" spans="1:6">
      <c t="s" r="A31" s="4">
        <v>124</v>
      </c>
      <c t="n" r="B31" s="5">
        <v>3963138</v>
      </c>
      <c t="n" r="C31" s="5">
        <v>80341</v>
      </c>
    </row>
    <row r="32" spans="1:6">
      <c t="s" r="A32" s="4">
        <v>110</v>
      </c>
      <c t="n" r="B32" s="7">
        <v>1268</v>
      </c>
      <c t="n" r="F32" s="5">
        <v>1268</v>
      </c>
    </row>
    <row r="33" spans="1:6">
      <c t="s" r="A33" s="4">
        <v>111</v>
      </c>
      <c t="n" r="B33" s="5">
        <v>49774</v>
      </c>
    </row>
    <row r="34" spans="1:6">
      <c t="s" r="A34" s="4">
        <v>114</v>
      </c>
      <c t="n" r="B34" s="7">
        <v>-649</v>
      </c>
      <c t="n" r="C34" s="7">
        <v>-373</v>
      </c>
      <c t="n" r="F34" s="5">
        <v>-1022</v>
      </c>
    </row>
    <row r="35" spans="1:6">
      <c t="s" r="A35" s="4">
        <v>115</v>
      </c>
      <c t="n" r="B35" s="5">
        <v>-8324</v>
      </c>
      <c t="n" r="C35" s="5">
        <v>-457</v>
      </c>
      <c t="n" r="F35" s="5">
        <v>-8781</v>
      </c>
    </row>
    <row r="36" spans="1:6">
      <c t="s" r="A36" s="4">
        <v>116</v>
      </c>
      <c t="n" r="B36" s="5">
        <v>-62464</v>
      </c>
      <c t="n" r="C36" s="5">
        <v>-8762</v>
      </c>
      <c t="n" r="F36" s="5">
        <v>-71226</v>
      </c>
    </row>
    <row r="37" spans="1:6">
      <c t="s" r="A37" s="4">
        <v>117</v>
      </c>
      <c t="n" r="B37" s="5">
        <v>839</v>
      </c>
      <c t="n" r="F37" s="5">
        <v>839</v>
      </c>
    </row>
    <row r="38" spans="1:6">
      <c t="s" r="A38" s="4">
        <v>118</v>
      </c>
      <c t="n" r="E38" s="5">
        <v>-4191</v>
      </c>
      <c t="n" r="F38" s="5">
        <v>-4191</v>
      </c>
    </row>
    <row r="39" spans="1:6">
      <c t="s" r="A39" s="4">
        <v>95</v>
      </c>
      <c t="n" r="E39" s="5">
        <v>1609</v>
      </c>
      <c t="n" r="F39" s="5">
        <v>1609</v>
      </c>
    </row>
    <row r="40" spans="1:6">
      <c t="s" r="A40" s="4">
        <v>81</v>
      </c>
      <c t="n" r="B40" s="5">
        <v>33389</v>
      </c>
      <c t="n" r="C40" s="5">
        <v>9023</v>
      </c>
      <c t="n" r="F40" s="5">
        <v>42412</v>
      </c>
    </row>
    <row r="41" spans="1:6">
      <c t="s" r="A41" s="4">
        <v>125</v>
      </c>
      <c t="n" r="B41" s="7">
        <v>740483</v>
      </c>
      <c t="n" r="C41" s="7">
        <v>21171</v>
      </c>
      <c t="n" r="D41" s="7">
        <v>-1751</v>
      </c>
      <c t="n" r="E41" s="7">
        <v>-6020</v>
      </c>
      <c t="n" r="F41" s="7">
        <v>753883</v>
      </c>
    </row>
    <row r="42" spans="1:6">
      <c t="s" r="A42" s="4">
        <v>126</v>
      </c>
      <c t="n" r="B42" s="5">
        <v>59789158</v>
      </c>
      <c t="n" r="C42" s="5">
        <v>1209562</v>
      </c>
    </row>
    <row r="43" spans="1:6">
      <c t="s" r="A43" s="4">
        <v>126</v>
      </c>
      <c t="n" r="D43" s="5">
        <v>-72674</v>
      </c>
      <c t="n" r="F43" s="5">
        <v>-726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127</v>
      </c>
      <c t="s" r="B1" s="2">
        <v>1</v>
      </c>
    </row>
    <row r="2" spans="1:3">
      <c t="s" r="B2" s="2">
        <v>2</v>
      </c>
      <c t="s" r="C2" s="2">
        <v>65</v>
      </c>
    </row>
    <row r="3" spans="1:3">
      <c t="s" r="A3" s="3">
        <v>128</v>
      </c>
    </row>
    <row r="4" spans="1:3">
      <c t="s" r="A4" s="4">
        <v>81</v>
      </c>
      <c t="n" r="B4" s="7">
        <v>42412</v>
      </c>
      <c t="n" r="C4" s="7">
        <v>24691</v>
      </c>
    </row>
    <row r="5" spans="1:3">
      <c t="s" r="A5" s="3">
        <v>129</v>
      </c>
    </row>
    <row r="6" spans="1:3">
      <c t="s" r="A6" s="4">
        <v>72</v>
      </c>
      <c t="n" r="B6" s="5">
        <v>75592</v>
      </c>
      <c t="n" r="C6" s="5">
        <v>59629</v>
      </c>
    </row>
    <row r="7" spans="1:3">
      <c t="s" r="A7" s="4">
        <v>73</v>
      </c>
      <c t="n" r="B7" s="5">
        <v>5310</v>
      </c>
      <c t="n" r="C7" s="5">
        <v>4477</v>
      </c>
    </row>
    <row r="8" spans="1:3">
      <c t="s" r="A8" s="4">
        <v>130</v>
      </c>
      <c t="n" r="B8" s="5">
        <v>1952</v>
      </c>
      <c t="n" r="C8" s="5">
        <v>1439</v>
      </c>
    </row>
    <row r="9" spans="1:3">
      <c t="s" r="A9" s="4">
        <v>131</v>
      </c>
      <c t="n" r="B9" s="5">
        <v>576</v>
      </c>
      <c t="n" r="C9" s="5">
        <v>483</v>
      </c>
    </row>
    <row r="10" spans="1:3">
      <c t="s" r="A10" s="4">
        <v>95</v>
      </c>
      <c t="n" r="B10" s="5">
        <v>1609</v>
      </c>
      <c t="n" r="C10" s="5">
        <v>1865</v>
      </c>
    </row>
    <row r="11" spans="1:3">
      <c t="s" r="A11" s="4">
        <v>132</v>
      </c>
      <c t="n" r="B11" s="5">
        <v>-7</v>
      </c>
      <c t="n" r="C11" s="5">
        <v>151</v>
      </c>
    </row>
    <row r="12" spans="1:3">
      <c t="s" r="A12" s="4">
        <v>117</v>
      </c>
      <c t="n" r="B12" s="5">
        <v>839</v>
      </c>
      <c t="n" r="C12" s="5">
        <v>974</v>
      </c>
    </row>
    <row r="13" spans="1:3">
      <c t="s" r="A13" s="4">
        <v>133</v>
      </c>
      <c t="n" r="B13" s="5">
        <v>469</v>
      </c>
      <c t="n" r="C13" s="5">
        <v>435</v>
      </c>
    </row>
    <row r="14" spans="1:3">
      <c t="s" r="A14" s="4">
        <v>134</v>
      </c>
      <c t="n" r="B14" s="5">
        <v>-2062</v>
      </c>
      <c t="n" r="C14" s="5">
        <v>-843</v>
      </c>
    </row>
    <row r="15" spans="1:3">
      <c t="s" r="A15" s="3">
        <v>135</v>
      </c>
    </row>
    <row r="16" spans="1:3">
      <c t="s" r="A16" s="4">
        <v>136</v>
      </c>
      <c t="n" r="B16" s="5">
        <v>-8670</v>
      </c>
      <c t="n" r="C16" s="5">
        <v>-12451</v>
      </c>
    </row>
    <row r="17" spans="1:3">
      <c t="s" r="A17" s="4">
        <v>137</v>
      </c>
      <c t="n" r="B17" s="5">
        <v>2075</v>
      </c>
      <c t="n" r="C17" s="5">
        <v>3335</v>
      </c>
    </row>
    <row r="18" spans="1:3">
      <c t="s" r="A18" s="4">
        <v>138</v>
      </c>
      <c t="n" r="B18" s="5">
        <v>120095</v>
      </c>
      <c t="n" r="C18" s="5">
        <v>84185</v>
      </c>
    </row>
    <row r="19" spans="1:3">
      <c t="s" r="A19" s="3">
        <v>139</v>
      </c>
    </row>
    <row r="20" spans="1:3">
      <c t="s" r="A20" s="4">
        <v>140</v>
      </c>
      <c t="n" r="B20" s="5">
        <v>-138918</v>
      </c>
      <c t="n" r="C20" s="5">
        <v>-131921</v>
      </c>
    </row>
    <row r="21" spans="1:3">
      <c t="s" r="A21" s="4">
        <v>141</v>
      </c>
      <c t="n" r="C21" s="5">
        <v>-351121</v>
      </c>
    </row>
    <row r="22" spans="1:3">
      <c t="s" r="A22" s="4">
        <v>142</v>
      </c>
      <c t="n" r="B22" s="5">
        <v>11148</v>
      </c>
      <c t="n" r="C22" s="5">
        <v>1670</v>
      </c>
    </row>
    <row r="23" spans="1:3">
      <c t="s" r="A23" s="4">
        <v>143</v>
      </c>
      <c t="n" r="B23" s="5">
        <v>-511</v>
      </c>
      <c t="n" r="C23" s="5">
        <v>4181</v>
      </c>
    </row>
    <row r="24" spans="1:3">
      <c t="s" r="A24" s="4">
        <v>144</v>
      </c>
      <c t="n" r="B24" s="5">
        <v>-128281</v>
      </c>
      <c t="n" r="C24" s="5">
        <v>-477191</v>
      </c>
    </row>
    <row r="25" spans="1:3">
      <c t="s" r="A25" s="3">
        <v>145</v>
      </c>
    </row>
    <row r="26" spans="1:3">
      <c t="s" r="A26" s="4">
        <v>146</v>
      </c>
      <c t="n" r="B26" s="5">
        <v>247000</v>
      </c>
      <c t="n" r="C26" s="5">
        <v>564798</v>
      </c>
    </row>
    <row r="27" spans="1:3">
      <c t="s" r="A27" s="4">
        <v>147</v>
      </c>
      <c t="n" r="B27" s="5">
        <v>-165500</v>
      </c>
      <c t="n" r="C27" s="5">
        <v>-281500</v>
      </c>
    </row>
    <row r="28" spans="1:3">
      <c t="s" r="A28" s="4">
        <v>148</v>
      </c>
      <c t="n" r="B28" s="5">
        <v>-71226</v>
      </c>
      <c t="n" r="C28" s="5">
        <v>-61932</v>
      </c>
    </row>
    <row r="29" spans="1:3">
      <c t="s" r="A29" s="4">
        <v>110</v>
      </c>
      <c t="n" r="B29" s="5">
        <v>1268</v>
      </c>
      <c t="n" r="C29" s="5">
        <v>169471</v>
      </c>
    </row>
    <row r="30" spans="1:3">
      <c t="s" r="A30" s="4">
        <v>149</v>
      </c>
      <c t="n" r="C30" s="5">
        <v>3573</v>
      </c>
    </row>
    <row r="31" spans="1:3">
      <c t="s" r="A31" s="4">
        <v>150</v>
      </c>
      <c t="n" r="B31" s="5">
        <v>-1311</v>
      </c>
      <c t="n" r="C31" s="5">
        <v>-6923</v>
      </c>
    </row>
    <row r="32" spans="1:3">
      <c t="s" r="A32" s="4">
        <v>151</v>
      </c>
      <c t="n" r="B32" s="5">
        <v>-1877</v>
      </c>
      <c t="n" r="C32" s="5">
        <v>-1894</v>
      </c>
    </row>
    <row r="33" spans="1:3">
      <c t="s" r="A33" s="4">
        <v>152</v>
      </c>
      <c t="n" r="B33" s="5">
        <v>-274</v>
      </c>
      <c t="n" r="C33" s="5">
        <v>-285</v>
      </c>
    </row>
    <row r="34" spans="1:3">
      <c t="s" r="A34" s="4">
        <v>153</v>
      </c>
      <c t="n" r="C34" s="5">
        <v>7555</v>
      </c>
    </row>
    <row r="35" spans="1:3">
      <c t="s" r="A35" s="4">
        <v>154</v>
      </c>
      <c t="n" r="B35" s="5">
        <v>8080</v>
      </c>
      <c t="n" r="C35" s="5">
        <v>392863</v>
      </c>
    </row>
    <row r="36" spans="1:3">
      <c t="s" r="A36" s="4">
        <v>155</v>
      </c>
      <c t="n" r="B36" s="5">
        <v>-106</v>
      </c>
      <c t="n" r="C36" s="5">
        <v>-143</v>
      </c>
    </row>
    <row r="37" spans="1:3">
      <c t="s" r="A37" s="4">
        <v>156</v>
      </c>
      <c t="n" r="B37" s="5">
        <v>295</v>
      </c>
      <c t="n" r="C37" s="5">
        <v>182</v>
      </c>
    </row>
    <row r="38" spans="1:3">
      <c t="s" r="A38" s="4">
        <v>157</v>
      </c>
      <c t="n" r="B38" s="5">
        <v>189</v>
      </c>
      <c t="n" r="C38" s="5">
        <v>39</v>
      </c>
    </row>
    <row r="39" spans="1:3">
      <c t="s" r="A39" s="3">
        <v>158</v>
      </c>
    </row>
    <row r="40" spans="1:3">
      <c t="s" r="A40" s="4">
        <v>159</v>
      </c>
      <c t="n" r="B40" s="5">
        <v>6328</v>
      </c>
      <c t="n" r="C40" s="5">
        <v>4021</v>
      </c>
    </row>
    <row r="41" spans="1:3">
      <c t="s" r="A41" s="4">
        <v>160</v>
      </c>
      <c t="n" r="B41" s="5">
        <v>101503</v>
      </c>
      <c t="n" r="C41" s="7">
        <v>-10624</v>
      </c>
    </row>
    <row r="42" spans="1:3">
      <c t="s" r="A42" s="4">
        <v>161</v>
      </c>
      <c t="n" r="B42" s="5">
        <v>1055</v>
      </c>
    </row>
    <row r="43" spans="1:3">
      <c t="s" r="A43" s="4">
        <v>162</v>
      </c>
      <c t="n" r="B43" s="5">
        <v>7608</v>
      </c>
    </row>
    <row r="44" spans="1:3">
      <c t="s" r="A44" s="4">
        <v>163</v>
      </c>
      <c t="n" r="B44" s="5">
        <v>100267</v>
      </c>
    </row>
    <row r="45" spans="1:3">
      <c t="s" r="A45" s="4">
        <v>164</v>
      </c>
      <c t="n" r="B45" s="7">
        <v>2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5</v>
      </c>
      <c t="s" r="B1" s="2">
        <v>1</v>
      </c>
    </row>
    <row r="2" spans="1:2">
      <c t="s" r="B2" s="2">
        <v>2</v>
      </c>
    </row>
    <row r="3" spans="1:2">
      <c t="s" r="A3" s="3">
        <v>165</v>
      </c>
    </row>
    <row r="4" spans="1:2">
      <c t="s" r="A4" s="4">
        <v>165</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Business Acquisitions</vt:lpstr>
      <vt:lpstr>Related Party Transactions</vt:lpstr>
      <vt:lpstr>Long-Term Debt</vt:lpstr>
      <vt:lpstr>Cash Distributions</vt:lpstr>
      <vt:lpstr>Unit-Based Compensation</vt:lpstr>
      <vt:lpstr>Accounting for Derivatives</vt:lpstr>
      <vt:lpstr>Fair Value Measurements</vt:lpstr>
      <vt:lpstr>Long-Lived Asset Impairment</vt:lpstr>
      <vt:lpstr>Restructuring Charges</vt:lpstr>
      <vt:lpstr>Unit Transactions</vt:lpstr>
      <vt:lpstr>Recent Accounting Developments</vt:lpstr>
      <vt:lpstr>Commitments and Contingencies</vt:lpstr>
      <vt:lpstr>Basis of Presentation and Sum21</vt:lpstr>
      <vt:lpstr>Basis of Presentation and Sum22</vt:lpstr>
      <vt:lpstr>Business Acquisitions (Tables)</vt:lpstr>
      <vt:lpstr>Long-Term Debt (Tables)</vt:lpstr>
      <vt:lpstr>Cash Distributions (Tables)</vt:lpstr>
      <vt:lpstr>Unit-Based Compensation (Tables</vt:lpstr>
      <vt:lpstr>Accounting for Derivatives (Tab</vt:lpstr>
      <vt:lpstr>Fair Value Measurements (Tables</vt:lpstr>
      <vt:lpstr>Basis of Presentation and Sum29</vt:lpstr>
      <vt:lpstr>Basis of Presentation and Sum30</vt:lpstr>
      <vt:lpstr>Business Acquisitions (Details)</vt:lpstr>
      <vt:lpstr>Business Acquisitions (Details </vt:lpstr>
      <vt:lpstr>Business Acquisitions (Detail33</vt:lpstr>
      <vt:lpstr>Business Acquisitions (Detail34</vt:lpstr>
      <vt:lpstr>Related Party Transactions (Det</vt:lpstr>
      <vt:lpstr>Long-Term Debt (Details)</vt:lpstr>
      <vt:lpstr>Long-Term Debt (Details 2)</vt:lpstr>
      <vt:lpstr>Long-Term Debt (Details 3)</vt:lpstr>
      <vt:lpstr>Cash Distributions (Details)</vt:lpstr>
      <vt:lpstr>Unit-Based Compensation (Detail</vt:lpstr>
      <vt:lpstr>Unit-Based Compensation (Deta41</vt:lpstr>
      <vt:lpstr>Accounting for Derivatives (Det</vt:lpstr>
      <vt:lpstr>Accounting for Derivatives (D43</vt:lpstr>
      <vt:lpstr>Accounting for Derivatives (D44</vt:lpstr>
      <vt:lpstr>Fair Value Measurements (Detail</vt:lpstr>
      <vt:lpstr>Long-Lived Asset Impairment (De</vt:lpstr>
      <vt:lpstr>Restructuring Charges (Details)</vt:lpstr>
      <vt:lpstr>Unit Transaction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44:16Z</dcterms:created>
  <dcterms:modified xmlns:dcterms="http://purl.org/dc/terms/" xmlns:xsi="http://www.w3.org/2001/XMLSchema-instance" xsi:type="dcterms:W3CDTF">2015-08-04T16:44:16Z</dcterms:modified>
  <dc:title xmlns:dc="http://purl.org/dc/elements/1.1/">Untitled</dc:title>
  <dc:description xmlns:dc="http://purl.org/dc/elements/1.1/"/>
  <dc:subject xmlns:dc="http://purl.org/dc/elements/1.1/"/>
  <cp:keywords/>
  <cp:category/>
</cp:coreProperties>
</file>